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1. ORGANIZATION AND BUSINESS DE" sheetId="9" state="visible" r:id="rId9"/>
    <sheet xmlns:r="http://schemas.openxmlformats.org/officeDocument/2006/relationships" name="2. SUMMARY OF SIGNIFICANT ACCOU" sheetId="10" state="visible" r:id="rId10"/>
    <sheet xmlns:r="http://schemas.openxmlformats.org/officeDocument/2006/relationships" name="3. COMMITMENTS AND CONTINGENCIE" sheetId="11" state="visible" r:id="rId11"/>
    <sheet xmlns:r="http://schemas.openxmlformats.org/officeDocument/2006/relationships" name="4. LICENSING AGREEMENTS" sheetId="12" state="visible" r:id="rId12"/>
    <sheet xmlns:r="http://schemas.openxmlformats.org/officeDocument/2006/relationships" name="5. STOCKHOLDERS' EQUITY" sheetId="13" state="visible" r:id="rId13"/>
    <sheet xmlns:r="http://schemas.openxmlformats.org/officeDocument/2006/relationships" name="6. EQUITY COMPENSATION PLANS" sheetId="14" state="visible" r:id="rId14"/>
    <sheet xmlns:r="http://schemas.openxmlformats.org/officeDocument/2006/relationships" name="7. WARRANTS" sheetId="15" state="visible" r:id="rId15"/>
    <sheet xmlns:r="http://schemas.openxmlformats.org/officeDocument/2006/relationships" name="8. INCOME TAXES" sheetId="16" state="visible" r:id="rId16"/>
    <sheet xmlns:r="http://schemas.openxmlformats.org/officeDocument/2006/relationships" name="9. BENEFIT PLAN" sheetId="17" state="visible" r:id="rId17"/>
    <sheet xmlns:r="http://schemas.openxmlformats.org/officeDocument/2006/relationships" name="10. SEGMENT REPORTING" sheetId="18" state="visible" r:id="rId18"/>
    <sheet xmlns:r="http://schemas.openxmlformats.org/officeDocument/2006/relationships" name="11. SELECTED QUARTERLY FINANCIA" sheetId="19" state="visible" r:id="rId19"/>
    <sheet xmlns:r="http://schemas.openxmlformats.org/officeDocument/2006/relationships" name="12. SUBSEQUENT EVENTS"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3. COMMITMENTS AND CONTINGENC23" sheetId="23" state="visible" r:id="rId23"/>
    <sheet xmlns:r="http://schemas.openxmlformats.org/officeDocument/2006/relationships" name="4. LICENSING AGREEMENTS (Tables" sheetId="24" state="visible" r:id="rId24"/>
    <sheet xmlns:r="http://schemas.openxmlformats.org/officeDocument/2006/relationships" name="5. STOCKHOLDERS' EQUITY (Tables" sheetId="25" state="visible" r:id="rId25"/>
    <sheet xmlns:r="http://schemas.openxmlformats.org/officeDocument/2006/relationships" name="6. EQUITY COMPENSATION PLANS (T" sheetId="26" state="visible" r:id="rId26"/>
    <sheet xmlns:r="http://schemas.openxmlformats.org/officeDocument/2006/relationships" name="8. INCOME TAXES (Tables)" sheetId="27" state="visible" r:id="rId27"/>
    <sheet xmlns:r="http://schemas.openxmlformats.org/officeDocument/2006/relationships" name="10. SEGMENT REPORTING (Tables)" sheetId="28" state="visible" r:id="rId28"/>
    <sheet xmlns:r="http://schemas.openxmlformats.org/officeDocument/2006/relationships" name="11. SELECTED QUARTERLY FINAN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COMMITMENTS AND CONTINGENC35" sheetId="35" state="visible" r:id="rId35"/>
    <sheet xmlns:r="http://schemas.openxmlformats.org/officeDocument/2006/relationships" name="3. COMMITMENTS AND CONTINGENC36" sheetId="36" state="visible" r:id="rId36"/>
    <sheet xmlns:r="http://schemas.openxmlformats.org/officeDocument/2006/relationships" name="3. COMMITMENTS AND CONTINGENC37" sheetId="37" state="visible" r:id="rId37"/>
    <sheet xmlns:r="http://schemas.openxmlformats.org/officeDocument/2006/relationships" name="4. LICENSING AGREEMENTS (Detail" sheetId="38" state="visible" r:id="rId38"/>
    <sheet xmlns:r="http://schemas.openxmlformats.org/officeDocument/2006/relationships" name="5. STOCKHOLDERS EQUITY (Details" sheetId="39" state="visible" r:id="rId39"/>
    <sheet xmlns:r="http://schemas.openxmlformats.org/officeDocument/2006/relationships" name="5. STOCKHOLDERS EQUITY (Detai40" sheetId="40" state="visible" r:id="rId40"/>
    <sheet xmlns:r="http://schemas.openxmlformats.org/officeDocument/2006/relationships" name="5. STOCKHOLDERS EQUITY (Detai41" sheetId="41" state="visible" r:id="rId41"/>
    <sheet xmlns:r="http://schemas.openxmlformats.org/officeDocument/2006/relationships" name="5. STOCKHOLDERS' EQUITY (Detail" sheetId="42" state="visible" r:id="rId42"/>
    <sheet xmlns:r="http://schemas.openxmlformats.org/officeDocument/2006/relationships" name="6. EQUITY COMPENSATION PLANS (D" sheetId="43" state="visible" r:id="rId43"/>
    <sheet xmlns:r="http://schemas.openxmlformats.org/officeDocument/2006/relationships" name="6. EQUITY COMPENSATION PLANS 44" sheetId="44" state="visible" r:id="rId44"/>
    <sheet xmlns:r="http://schemas.openxmlformats.org/officeDocument/2006/relationships" name="6. EQUITY COMPENSATION PLANS 45" sheetId="45" state="visible" r:id="rId45"/>
    <sheet xmlns:r="http://schemas.openxmlformats.org/officeDocument/2006/relationships" name="6. EQUITY COMPENSATION PLANS 46" sheetId="46" state="visible" r:id="rId46"/>
    <sheet xmlns:r="http://schemas.openxmlformats.org/officeDocument/2006/relationships" name="6. EQUITY COMPENSATION PLANS 47" sheetId="47" state="visible" r:id="rId47"/>
    <sheet xmlns:r="http://schemas.openxmlformats.org/officeDocument/2006/relationships" name="6. EQUITY COMPENSATION PLANS 48" sheetId="48" state="visible" r:id="rId48"/>
    <sheet xmlns:r="http://schemas.openxmlformats.org/officeDocument/2006/relationships" name="7. WARRANTS (Details Narrative)" sheetId="49" state="visible" r:id="rId49"/>
    <sheet xmlns:r="http://schemas.openxmlformats.org/officeDocument/2006/relationships" name="8. INCOME TAXES (Details - Prov" sheetId="50" state="visible" r:id="rId50"/>
    <sheet xmlns:r="http://schemas.openxmlformats.org/officeDocument/2006/relationships" name="8. INCOME TAXES (Details - Defe" sheetId="51" state="visible" r:id="rId51"/>
    <sheet xmlns:r="http://schemas.openxmlformats.org/officeDocument/2006/relationships" name="8. INCOME TAXES (Details Narrat" sheetId="52" state="visible" r:id="rId52"/>
    <sheet xmlns:r="http://schemas.openxmlformats.org/officeDocument/2006/relationships" name="9. BENEFIT PLAN (Details Narrat" sheetId="53" state="visible" r:id="rId53"/>
    <sheet xmlns:r="http://schemas.openxmlformats.org/officeDocument/2006/relationships" name="10. SEGMENT REPORTING (Details " sheetId="54" state="visible" r:id="rId54"/>
    <sheet xmlns:r="http://schemas.openxmlformats.org/officeDocument/2006/relationships" name="10. SEGMENT REPORTING (Detail55" sheetId="55" state="visible" r:id="rId55"/>
    <sheet xmlns:r="http://schemas.openxmlformats.org/officeDocument/2006/relationships" name="10. SEGMENT REPORTING (Detail56" sheetId="56" state="visible" r:id="rId56"/>
    <sheet xmlns:r="http://schemas.openxmlformats.org/officeDocument/2006/relationships" name="10. SEGMENT REPORTING (Detail57" sheetId="57" state="visible" r:id="rId57"/>
    <sheet xmlns:r="http://schemas.openxmlformats.org/officeDocument/2006/relationships" name="11. SELECTED QUARTERLY FINANC58" sheetId="58" state="visible" r:id="rId58"/>
    <sheet xmlns:r="http://schemas.openxmlformats.org/officeDocument/2006/relationships" name="12. SUBSEQUENT EVENTS (Details " sheetId="59" state="visible" r:id="rId59"/>
  </sheets>
  <definedNames/>
  <calcPr calcId="124519" fullCalcOnLoad="1"/>
</workbook>
</file>

<file path=xl/sharedStrings.xml><?xml version="1.0" encoding="utf-8"?>
<sst xmlns="http://schemas.openxmlformats.org/spreadsheetml/2006/main" uniqueCount="629">
  <si>
    <t>Document and Entity Information - USD ($)</t>
  </si>
  <si>
    <t>12 Months Ended</t>
  </si>
  <si>
    <t>Apr. 30, 2017</t>
  </si>
  <si>
    <t>Jul. 10, 2017</t>
  </si>
  <si>
    <t>Oct. 31, 2016</t>
  </si>
  <si>
    <t>Document And Entity Information</t>
  </si>
  <si>
    <t>Entity Registrant Name</t>
  </si>
  <si>
    <t>PEREGRINE PHARMACEUTICALS INC</t>
  </si>
  <si>
    <t>Entity Central Index Key</t>
  </si>
  <si>
    <t>Document Type</t>
  </si>
  <si>
    <t>10-K</t>
  </si>
  <si>
    <t>Document Period End Date</t>
  </si>
  <si>
    <t>Apr. 30,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Apr. 30, 2016</t>
  </si>
  <si>
    <t>CURRENT ASSETS:</t>
  </si>
  <si>
    <t>Cash and cash equivalents</t>
  </si>
  <si>
    <t>Trade and other receivables</t>
  </si>
  <si>
    <t>Inventories</t>
  </si>
  <si>
    <t>Prepaid expenses</t>
  </si>
  <si>
    <t>Total current assets</t>
  </si>
  <si>
    <t>PROPERTY AND EQUIPMENT:</t>
  </si>
  <si>
    <t>Leasehold improvements</t>
  </si>
  <si>
    <t>Laboratory equipment</t>
  </si>
  <si>
    <t>Furniture, fixtures, office equipment and software</t>
  </si>
  <si>
    <t>Property and equipment, gross</t>
  </si>
  <si>
    <t>Less accumulated depreciation and amortization</t>
  </si>
  <si>
    <t>Property and equipment, net</t>
  </si>
  <si>
    <t>Restricted cash</t>
  </si>
  <si>
    <t>Other assets</t>
  </si>
  <si>
    <t>TOTAL ASSETS</t>
  </si>
  <si>
    <t>CURRENT LIABILITIES:</t>
  </si>
  <si>
    <t>Accounts payable</t>
  </si>
  <si>
    <t>Accrued clinical trial and related fees</t>
  </si>
  <si>
    <t>Accrued payroll and related costs</t>
  </si>
  <si>
    <t>Deferred revenue</t>
  </si>
  <si>
    <t>Customer deposits</t>
  </si>
  <si>
    <t>Other current liabilities</t>
  </si>
  <si>
    <t>Total current liabilities</t>
  </si>
  <si>
    <t>Deferred rent, less current portion</t>
  </si>
  <si>
    <t>Commitments and contingencies</t>
  </si>
  <si>
    <t xml:space="preserve"> </t>
  </si>
  <si>
    <t>STOCKHOLDERS' EQUITY:</t>
  </si>
  <si>
    <t>Preferred stock - $.001 par value; authorized 5,000,000 shares; issued and outstanding - 1,647,760 and 1,577,440, respectively</t>
  </si>
  <si>
    <t>Common stock - $.001 par value; authorized 500,000,000 shares; issued and outstanding - 44,014,040 and 33,847,213,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Apr. 30, 2015</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NET LOSS</t>
  </si>
  <si>
    <t>COMPREHENSIVE LOSS</t>
  </si>
  <si>
    <t>Series E preferred stock accumulated dividends</t>
  </si>
  <si>
    <t>NET LOSS ATTRIBUTABLE TO COMMON STOCKHOLDERS</t>
  </si>
  <si>
    <t>WEIGHTED AVERAGE COMMON SHARES OUTSTANDING: Basic and Diluted</t>
  </si>
  <si>
    <t>[1]</t>
  </si>
  <si>
    <t>BASIC AND DILUTED LOSS PER COMMON SHARE</t>
  </si>
  <si>
    <t>$ (.88)</t>
  </si>
  <si>
    <t>All share and per share amounts of our common stock issued and outstanding for all periods presented have been retroactively adjusted to reflect the one-for-seven reverse stock split of our issued and outstanding common stock, which took effect with the opening of trading on July 10, 2017 (Note 1)</t>
  </si>
  <si>
    <t>CONSOLIDATED STATEMENTS OF STOCKHOLDERS' EQUITY - USD ($)</t>
  </si>
  <si>
    <t>Preferred Stock</t>
  </si>
  <si>
    <t>Common Stock</t>
  </si>
  <si>
    <t>Additional Paid-In Capital</t>
  </si>
  <si>
    <t>Accumulated Deficit</t>
  </si>
  <si>
    <t>Total</t>
  </si>
  <si>
    <t>Beginning balance, shares at Apr. 30, 2014</t>
  </si>
  <si>
    <t>Beginning balance, value at Apr. 30, 2014</t>
  </si>
  <si>
    <t>Series E preferred stock issued for cash, net of issuance costs, shares</t>
  </si>
  <si>
    <t>Series E preferred stock issued for cash, net of issuance costs, value</t>
  </si>
  <si>
    <t>Series E preferred stock dividends</t>
  </si>
  <si>
    <t>Common stock issued for cash, net of issuance costs, shares</t>
  </si>
  <si>
    <t>Common stock issued for cash, net of issuance costs, value</t>
  </si>
  <si>
    <t>Common stock issued under Employee Stock Purchase Plan, shares</t>
  </si>
  <si>
    <t>Common stock issued under Employee Stock Purchase Plan, value</t>
  </si>
  <si>
    <t>Common stock issued upon exercise of options, shares</t>
  </si>
  <si>
    <t>Common stock issued upon exercise of options, value</t>
  </si>
  <si>
    <t>Share-based compensation</t>
  </si>
  <si>
    <t>Net loss</t>
  </si>
  <si>
    <t>Ending balance, shares at Apr. 30, 2015</t>
  </si>
  <si>
    <t>Ending balance, value at Apr. 30, 2015</t>
  </si>
  <si>
    <t>Ending balance, shares at Apr. 30, 2016</t>
  </si>
  <si>
    <t>Ending balance, value at Apr. 30, 2016</t>
  </si>
  <si>
    <t>Ending balance, shares at Apr. 30, 2017</t>
  </si>
  <si>
    <t>Ending balance, value at Apr. 30, 2017</t>
  </si>
  <si>
    <t>CONSOLIDATED STATEMENTS OF STOCKHOLDERS' EQUITY (Parenthetical) - USD ($)</t>
  </si>
  <si>
    <t>Series E Preferred Stock [Member]</t>
  </si>
  <si>
    <t>Issuance costs</t>
  </si>
  <si>
    <t>Series E Preferred Stock [Member] | June 13, 2014 Financing [Member]</t>
  </si>
  <si>
    <t>Common Stock | June 13, 2014 Financing [Member]</t>
  </si>
  <si>
    <t>Common Stock | December 27, 2012 Financing [Member]</t>
  </si>
  <si>
    <t>Common Stock | August 7, 2015 Financing [Member]</t>
  </si>
  <si>
    <t>Common Stock | October 30, 2015 Financing [Member]</t>
  </si>
  <si>
    <t>CONSOLIDATED STATEMENTS OF CASH FLOWS - USD ($)</t>
  </si>
  <si>
    <t>CASH FLOWS FROM OPERATING ACTIVITIES:</t>
  </si>
  <si>
    <t>Adjustments to reconcile net loss to net cash used in operating activities:</t>
  </si>
  <si>
    <t>Depreciation and amortization</t>
  </si>
  <si>
    <t>Loss on disposal of property and equipment</t>
  </si>
  <si>
    <t>Changes in operating assets and liabilities:</t>
  </si>
  <si>
    <t>Other non-current assets</t>
  </si>
  <si>
    <t>Other accrued expenses and current liabilities</t>
  </si>
  <si>
    <t>Net cash used in operating activities</t>
  </si>
  <si>
    <t>CASH FLOWS FROM INVESTING ACTIVITIES:</t>
  </si>
  <si>
    <t>Property and equipment acquisitions</t>
  </si>
  <si>
    <t>(Increase) decrease in other assets</t>
  </si>
  <si>
    <t>Net cash used in investing activities</t>
  </si>
  <si>
    <t>CASH FLOWS FROM FINANCING ACTIVITIES:</t>
  </si>
  <si>
    <t>Proceeds from issuance of common stock, net of issuance costs of $827,000, $677,000 and $513,000, respectively</t>
  </si>
  <si>
    <t>Proceeds from issuance of Series E preferred stock, net of issuance costs of $58,000, $1,000 and $1,002,000, respectively</t>
  </si>
  <si>
    <t>Proceeds from issuance of common stock under Employee Stock Purchase Plan</t>
  </si>
  <si>
    <t>Proceeds from exercise of stock options</t>
  </si>
  <si>
    <t>Dividends paid on preferred stock</t>
  </si>
  <si>
    <t>Principal payments on capital leases</t>
  </si>
  <si>
    <t>Net cash provided by financing activities</t>
  </si>
  <si>
    <t>NET DECREASE IN CASH AND CASH EQUIVALENTS</t>
  </si>
  <si>
    <t>CASH AND CASH EQUIVALENTS, beginning of period</t>
  </si>
  <si>
    <t>CASH AND CASH EQUIVALENTS, end of period</t>
  </si>
  <si>
    <t>SUPPLEMENTAL INFORMATION:</t>
  </si>
  <si>
    <t>Cash paid for interest</t>
  </si>
  <si>
    <t>SCHEDULE OF NON-CASH INVESTING AND FINANCING ACTIVITIES:</t>
  </si>
  <si>
    <t>Accounts payable and other liabilities for purchase of property and equipment</t>
  </si>
  <si>
    <t>Lease incentives</t>
  </si>
  <si>
    <t>Property and equipment acquired under capital lease</t>
  </si>
  <si>
    <t>CONSOLIDATED STATEMENTS OF CASH FLOWS (Parenthetical) - USD ($)</t>
  </si>
  <si>
    <t>Stock Issuance costs</t>
  </si>
  <si>
    <t>1. ORGANIZATION AND BUSINESS DESCRIPTION</t>
  </si>
  <si>
    <t>Organization And Business Description</t>
  </si>
  <si>
    <t>ORGANIZATION AND BUSINESS DESCRIPTION</t>
  </si>
  <si>
    <t>Organization
Business
Description – Reverse
Stock Split The
reverse stock split affected all issued and outstanding shares of our common stock, as well as the shares of common stock underlying
our stock options, employee stock purchase plan, warrants and the general conversion right with respect to our 10.50% Series E
Convertible Preferred Stock (the “Series E Preferred Stock”).</t>
  </si>
  <si>
    <t>2. SUMMARY OF SIGNIFICANT ACCOUNTING POLICIES</t>
  </si>
  <si>
    <t>Accounting Policies [Abstract]</t>
  </si>
  <si>
    <t>SUMMARY OF SIGNIFICANT ACCOUNTING POLICIES</t>
  </si>
  <si>
    <t xml:space="preserve">Basis
of Presentation – Use
of Estimates – Going
Concern Disclosure
of Uncertainties about an Entity’s Ability to Continue as a Going Concern Our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At
April 30, 2017, we had $46,799,000 in cash and cash equivalents. We have expended substantial funds on the research and development
of our product candidates, and funding the operations of Avid. As a result, we have historically experienced losses and negative
cash flows from operations since our inception and we expect negative cash flows from operations to continue for the foreseeable
future until we can generate sufficient revenue from Avid’s contract manufacturing services to achieve profitability. Therefore,
unless and until we are able to generate sufficient revenue from Avid’s contract manufacturing services or from the sale
or licensing of our product candidate under development, we expect such losses to continue through at least the fiscal year ending
April 30, 2018, and as a result, we will require additional capital to fund our operations and to execute our business plans. Our
ability to continue to fund our operations is highly dependent on the amount of cash and cash equivalents on hand combined with
our ability to raise additional capital to support our future operations through one or more methods, including but not limited
to, (i) raising additional capital in the equity markets, (ii) generating additional revenue from Avid, or (iii) licensing or
partnering our product candidate in development. Historically,
we have funded a significant portion of our operations through the issuance of equity. During fiscal year 2017, we raised $31,277,000
in aggregate gross proceeds from the sale of shares of our common stock and raised an additional $1,634,000 in aggregate gross
proceeds from the sale of shares of our Series E Preferred Stock (Note 5). Subsequent to April 30, 2017 and through June 30, 2017,
we raised an additional $4,304,000 in aggregate gross proceeds from the sale of shares of our common stock (Note 12). As of July
14, 2017, $67,674,000 remained available to us under our effective shelf registration statement,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dverse financial results, and negative research and development results. If we are unable to either (i) raise sufficient
capital in the equity markets, (ii) generate additional revenue from Avid, or (iii) license or partner our product candidate in
development, or any combination thereof, we may need to delay, scale back, or eliminate all our research and development efforts,
or restructur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financial statements are issued. Cash
and Cash Equivalents Restricted
Cash Trade
and Other Receivables
2017 2016
Trade receivables (1) $ 7,274,000 $ 2,494,000
Other receivables 468,000 365,000
Trade and other receivables $ 7,742,000 $ 2,859,000 ______________ (1) Allowance
for Doubtful Accounts Inventories
2017 2016
Raw materials $ 11,304,000 $ 10,911,000
Work-in-process 13,755,000 5,275,000
Finished goods 8,040,000 –
Total inventories $ 33,099,000 $ 16,186,000 Property
and Equipment, net Concentrations
of Credit Risk and Customer Base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7 and 2016, approximately 93% and 98%, respectively, of our trade receivables
were due from four customers. In
addition, contract manufacturing revenue generated by Avid has historically been derived from a small customer base (Note 10).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 Comprehensive
Loss Impairment
Fair
Value of Financial Instruments Fair
Value Measurements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7 and 2016, we do not have any Level 2 or Level 3 financial assets or liabilities and our cash equivalents, which
are primarily invested in money market funds with one major commercial bank, are carried at fair value based on quoted market
prices for identical securities (Level 1 input). Customer
Deposits Deferred
Rent Revenue
Recognition Revenue
arrangements with multiple elements are divided into separate units of accounting if certain criteria are met, including whether
the delivered element has stand-alone value to the customer or licensing partn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manufactured by Avi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consolidated financial statements. We also record a provision for estimated contract losses, if any, in the period
in which they are determined. Research
and Development Expen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in any of the three years ended April 30, 2017.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Note 4).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In addition,
we do not perform any research and development activities for any unrelated entities. Share-based
Compensation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authoritative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6). Income
Taxes Basic
and Dilutive Net Loss Per Common Share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our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years ended April 30, 2017. 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7 2016 2015
Stock options – 252,098 547,599
ESPP 45,767 37,862 6,714
Total 45,767 289,960 554,313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7 2016 2015
Stock options 4,156,421 2,740,922 1,210,144
Warrants 39,040 39,040 39,040
Series E Preferred Stock 1,955,588 1,893,122 1,411,362
Total 6,151,049 4,673,084 2,660,546 Subsequent
to April 30, 2017 and through June 30, 2017, we sold an aggregate of 1,051,258 shares of our common stock (Note 12), which are
not included in the calculation of basic and dilutive net loss per common share for the fiscal year ended April 30, 2017. Recently
Adopted Accounting Pronouncements For
the year ended April 30, 2017, we adopted FASB ASU 2014-15, Presentation of Financial Statements – Going Concern (Subtopic
205-40): Disclosure of Uncertainties about an Entity’s Ability to Continue as a Going Concern Going Concern Pending
Adoption of Recent Accounting Pronouncements In
May 2014, the Financial Accounting Standards Board (“FASB”) issued Accounting Standards Update (“ASU”)
2014-09, Revenue from Contracts with Customers (Topic 606): Revenue from Contracts with Customers In
July 2015, the FASB issued ASU 2015-11, Inventory (Topic 330): Simplifying the Measurement of Inventory In
November 2015, the FASB issued ASU 2015-17, Income Taxes (Topic 740): Balance Sheet Classification of Deferred Taxe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solidated financial statements and
related disclosures. In
March 2016, FASB issued ASU 2016-09, Compensation - Stock Compensation (Topic 718): Improvements to Employee Share-Based Payment
Accounting In
November 2016, FASB issued ASU 2016-18, Statement of Cash Flows (Topic 230): Restricted Cash In
May 2017, the FASB issued ASU 2017-09, Compensation - Stock Compensation (Topic 718): Scope of Modification Accounting, </t>
  </si>
  <si>
    <t>3. COMMITMENTS AND CONTINGENCIES</t>
  </si>
  <si>
    <t>Commitments and Contingencies Disclosure [Abstract]</t>
  </si>
  <si>
    <t>COMMITMENTS AND CONTINGENCIES</t>
  </si>
  <si>
    <t>Operating
Leases
Lease # Original
Lease Execution
Date Approximate Square
Footage Leased #
of Buildings Occupied Initial
Lease
Term Expiration
Date #
of Options to
Extend Lease Extended
Lease Term Expiration Date (1)
1 December 1998 48,000 2 12/31/27 2 12/31/37
2 May 2010 13,000 1 12/31/17 1 12/31/22
3 July 2014 84,000 1 1/31/27 2 1/31/37
4 April 2016 26,000 1 8/31/23 2 8/31/35
5 April 2016 25,000 1 8/31/23 2 8/31/35 ______________
(1) Extended
lease term expiration date assumes we execute all available option(s) to extend lease
in accordance with the terms of the lease agreement. The
following represents additional information for each of the lease agreements included in the above table: In
December 1998, we entered into our first lease agreement (the “First Lease”) with an original lease term of 12 years
with two 5-year renewal options and includes scheduled rental increases of approximately 3% every two years. In December 2005,
we entered into an amendment to the First Lease that extended the original lease term for seven additional years to expire on
December 31, 2017. In November 2016, we entered into a second amendment to the First Lease that extends the lease term through
December 31, 2027, while also maintaining our two 5-year renewal options that could extend the lease term to December 31, 2037. In
May 2010, we entered into a second lease agreement (the “Second Lease”) to lease additional office and research space.
The Second Lease includes a 5-year option to extend the lease to December 31, 2022 and includes annual scheduled rental increases
of $0.05 per square foot per year. In addition, a tenant improvement allowance of $125,000 associated with the Second Lease were
recorded as leasehold improvements and are being amortized over the shorter of the estimated useful life of the improvements or
the remaining life of the Second Lease. In
July 2014, we entered into a third lease agreement (the “Third Lease”) to lease approximately 42,000 square feet of
vacant warehouse space to expand our manufacturing capacity to support the manufacturing of products in late-stage clinical development
to commercial. The Third Lease includes an option to extend the lease term in two 5-year periods to extend the lease to July 31,
2031 and includes scheduled annual rent increases of approximately 3%. In addition, the Third Lease provided for 12.5 months of
free rent, lessor improvements of $250,000 and a tenant improvement allowance of $365,000. Upon completion of the manufacturing
facility build-out during fiscal year 2016 (the “Myford Facility”), certain of these improvements
were classified as leasehold improvements and are being amortized over the shorter of the estimated useful life of the improvements
or the remaining life of the Third Lease, as amended. In
February 2017, we entered into a lease amendment to the Third Lease (the “Third Lease Amendment”), pursuant to which
we secured approximately 42,000 square feet of additional vacant warehouse space (the “Expansion Space”) within the
same building as our existing Myford Facility. The purpose of the Expansion Space is to expand our biomanufacturing capacity,
which we believe will further support the growth of our contract manufacturing business. Under the Third Lease Amendment, our
Myford Facility now encompasses approximately 84,000 square feet. The Third Lease Amendment also extends the initial lease term
to January 31, 2027 and maintains our two 5-year renewal options that could extend the lease term to January 31, 2037. Our scheduled
annual rent increases of approximately 3% are also maintained under the Third Lease Amendment. In addition, with respect to the
Expansion Space, the Third Lease Amendment provides for eight (8) months of free rent and a tenant improvement allowance of $1,269,000,
which is subject to certain performance contingencies, as defined in the Third Lease Amendment. As a result, the tenant improvement
allowance, is accounted for as contingent rent and will be recorded when the tenant improvement allowance is received. Additionally,
under the terms of the Third Lease Amendment, we are required to maintain, as collateral for the lease, a letter of credit in
the amount of $550,000 during the entire term of the Third Lease, as amended, which amount is included in restricted cash in the
accompanying consolidated balance sheet as of April 30, 2017. In
April 2016, we entered into a fourth lease agreement (the “Fourth Lease”) to lease additional office space. The Fourth
Lease includes two separate option periods to extend the lease term to August 31, 2035 and includes annual scheduled rent increases
of approximately 3%. In addition, the Fourth Lease provided for four months of free rent and a tenant improvement allowance of
$562,000. The tenant improvements classified as leasehold improvements are being amortized over the shorter of the estimated useful
life of the improvements or the remaining life of the Fourth Lease Additionally, under the terms of the Fourth Lease, we are required
to maintain, as collateral for the lease, a letter of credit in the amount of $350,000 during the entire term of the Fourth Lease,
which amount is included in restricted cash in the accompanying consolidated balance sheets as of April 30, 2017 and 2016. In
April 2016, we entered into a fifth lease agreement (the “Fifth Lease”) to support our manufacturing operations. The
Fifth Lease includes two separate option periods to extend the lease term to August 31, 2035 and includes annual scheduled rent
increases of approximately 3%. In addition, under the terms of the Fifth Lease, we are required to maintain, as collateral for
the lease, a letter of credit in the amount of $250,000 during the entire term of the Fifth Lease, which amount is included in
restricted cash in the accompanying consolidated balance sheets as of April 30, 2017 and 2016. Under
each of the aforementioned facility operating leases, we record rent expense on a straight-line basis over the initial term of
the lease. The difference between rent expense and the amounts paid under the operating leases is recorded as a deferred rent
liability in the accompanying consolidated financial statements. Annual rent expense under the aforementioned facility operating
lease agreements totaled $2,180,000, $1,265,000, and $1,197,000 for the fiscal years ended April 30, 2017, 2016, and 2015, respectively. At
April 30, 2017, future minimum lease payments under all non-cancelable operating leases are as follows:
Year
ending April 30,: Minimum
Lease Payments
2018 $ 2,741,000
2019 3,054,000
2020 3,037,000
2021 3,116,000
2022 2,789,000
Thereafter 11,362,000
$ 26,099,000 Legal
Proceedings On
October 10, 2013, a derivative and class action complaint, captioned Michaeli v. Steven W. King, et al.</t>
  </si>
  <si>
    <t>4. LICENSING AGREEMENTS</t>
  </si>
  <si>
    <t>Licensing Agreements</t>
  </si>
  <si>
    <t>LICENSING AGREEMENTS</t>
  </si>
  <si>
    <t xml:space="preserve">The
following represents a summary of our key in-licensing agreements covering bavituximab, our lead investigational immunotherapy
product in clinical development. In
August 2001 and August 2005, we exclusively in-licensed the worldwide rights to the phosphatidylserine (“PS”)-targeting
technology platform, including bavituximab, from The University of Texas System, on behalf of The University of Texas Southwestern
Medical Center at Dallas (“UTSWMC”). In November 2003, we entered into a non-exclusive license agreement with Genentech,
Inc. (“Genentech”), to license certain intellectual property rights covering methods and processes for producing antibodies
used in connection with the development of our PS-targeting program. In December 2003, we entered into an exclusive commercial
license agreement with Avanir Pharmaceuticals, Inc. (“Avanir”) covering the generation of a chimeric monoclonal antibody.
In March 2005, we entered into a worldwide non-exclusive license agreement with Lonza Biologics (“Lonza”) for intellectual
property and materials relating to the expression of recombinant monoclonal antibodies for use in the manufacture of bavituximab. Under
our in-licensing agreements relating to bavituximab, we are obligated to pay future milestone payments based on potential clinical
development and regulatory milestones, plus a royalty on net sales and/or a percentage of sublicense income. The applicable royalty
rate under each of the foregoing in-licensing agreements is in the low single digits. We did not incur any milestone related expenses
during the three fiscal years ended April 30, 2017. The
following table provides certain information with respect to each of our in-licensing agreements relating to our bavituximab program.
Licensor Agreement Date Total Milestone Obligations
Expensed To Date Potential
Future Milestone Obligations (1)
UTSWMC August 2001 $ 173,000 $ 300,000
UTSWMC August 2005 85,000 375,000
Lonza March 2005 64,000 – (2)
Avanir December 2003 100,000 1,000,000
Genentech November 2003 500,000 5,000,000
Total $ 922,000 $ 6,675,000 ______________
(1) Under
our current agreements, potential future milestone obligations are due upon achieving
certain clinical and regulatory milestones. Based on the current stage of clinical development
for bavituximab, future milestone obligations would be due upon submission of a biologics
license application in the U.S. and upon FDA approval, which events are currently uncertain
and depend on positive clinical trial results. In addition, potential future milestone
obligations vary by license agreement (as defined in each license agreement) and certain
agreements depend on a valid patent claim, as defined in each of these underlying agreements,
at the time the potential milestone is achieved.
(2) In
the event we utilize a third-party contract manufacturer other than Lonza to manufacture
bavituximab for commercial purposes, we would owe Lonza 300,000 pounds sterling per year. We
do not expect to incur any milestone related expenses regarding our bavituximab program during fiscal year 2018. In addition,
of the total potential future milestone obligations of $6,675,000, up to $6,400,000 would be due upon the first commercial approval
of bavituximab pursuant to these in-licensing agreements. However, given the uncertainty of the drug development and the regulatory
approval process, we are unable to predict with any certainty when any of these future milestones will occur, if at all. </t>
  </si>
  <si>
    <t>5. STOCKHOLDERS' EQUITY</t>
  </si>
  <si>
    <t>Equity [Abstract]</t>
  </si>
  <si>
    <t>STOCKHOLDERS' EQUITY</t>
  </si>
  <si>
    <t xml:space="preserve">Stockholder
Rights Agreement On
March 16, 2006, our Board of Directors adopted a Stockholder Rights Agreement, which was amended and restated on March 16, 2016
(the “Rights Agreement”), that is designed to strengthen the ability of the Board of Directors to protect the interests
of our stockholders against potential abusive or coercive takeover tactics and to enable all stockholders the full and fair value
of their investment in the event that an unsolicited attempt is made to acquire Peregrine. The Rights Agreement is not intended
to prevent an offer the Board of Directors concludes is in the best interest of Peregrine and its stockholders. Under
the Rights Agreement, the Board of Directors declared a dividend of one preferred share purchase right (a “Right”)
for each share of our common stock held by stockholders of record as of the close of business on March 27, 2006. Each Right entitles
holders of each share of our common stock to buy seven one thousandths (7/1,000th) of a share of Peregrine’s Series D Participating
Preferred Stock, par value $0.001 per share, at an exercise price of $77.00 per share, subject to adjustment. The Rights are neither
exercisable nor traded separately from our common stock. The Rights will become exercisable and will detach from the common shares
if a person or group acquires 15% or more of our outstanding common stock, without prior approval from our Board of Directors,
or announces a tender or exchange offer that would result in that person or group owning 15% or more of our common stock. Each
Right, when exercised, entitles the holder (other than the acquiring person or group) to receive our common stock (or in certain
circumstances, voting securities of the acquiring person or group) with a value of twice the Rights’ exercise price upon
payment of the exercise price of the Rights. Peregrine
will be entitled to redeem the Rights at $0.007 per Right at any time prior to a person or group achieving the 15% threshold.
The Rights will expire on March 16, 2021. Sales
of Common Stock and Series E Preferred Stock Our
ability to continue fund our operations is highly dependent on the amount of cash and cash equivalents on hand combined with our
ability to raise additional capital to support our future operations through one or more methods, including but not limited to,
issuing additional equity. Sale
of Common Stock During
the three fiscal years ended April 30, 2017, we issued shares of our common stock under various financing transactions, as summarized
in the following table:
Description
of Financing Transaction Number
of Common
Stock Shares
Issued Gross
Proceeds Raised
Fiscal
Year 2015
At Market Issuance Sales Agreement
dated December 27, 2012 569,052 $ 6,204,000
At Market Issuance Sales
Agreement dated June 13, 2014 1,383,109 $ 13,544,000
1,952,161 $ 19,748,000
Fiscal
Year 2016
At Market Issuance Sales Agreement dated June
13, 2014 1,232,821 $ 11,456,000
At Market Issuance Sales Agreement dated August
7, 2015 964,523 $ 7,447,000
Equity Distribution Agreement dated August
7, 2015 1,210,328 $ 6,969,000
Common Stock Purchase
Agreement dated October 30, 2015 2,645,503 $ 20,000,000
6,053,175 $ 45,872,000
Fiscal
Year 2017
At Market Issuance Sales Agreement dated August
7, 2015 6,137,403 $ 18,246,000
Equity Distribution Agreement
dated August 7, 2015 3,750,323 $ 13,031,000
9,887,726 $ 31,277,000 The
following represents additional information for each of the financing transactions included in the above table: December
2012 AMI Sales Agreement June
2014 AMI Sales Agreement August
2015 AMI Sales Agreement Equity
Distribution Agreement Common
Stock Purchase Agreement Sale
of Series E Preferred Stock During
the three fiscal years ended April 30, 2017, we issued shares of our Series E Preferred Stock under an At Market Issuance Sales
Agreement, as summarized in the following table:
Description of
Financing Transaction Number
of Series
E Preferred Stock Shares
Issued Gross
Proceeds Raised
Fiscal
Year 2015
At
Market Issuance Sales Agreement dated June 13, 2014 799,764 $ 19,205,000
Fiscal
Year 2016
At
Market Issuance Sales Agreement dated June 13, 2014 2,676 $ 60,000
Fiscal
Year 2017
At
Market Issuance Sales Agreement dated June 13, 2014 70,320 $ 1,634,000 The
following represents additional information for the At Market Issuance Sales Agreement included in the above table: On
June 13, 2014, we entered into an At Market Issuance Sales Agreement (“Series E AMI Sales Agreement”) with MLV, pursuant
to which we were able to sell shares of our Series E Preferred Stock through MLV, as agent, for aggregate gross proceeds of up
to $30,000,000, in registered transactions from our shelf registration statement on Form S-3 (File No. 333-193113), which was
declared effective by the SEC on January 16, 2014 (“January 2014 Shelf”). Sales of our Series E Preferred Stock through
MLV were be made by any method that was deemed an “at the market offering” as defined in Rule 415 of the Securities
Act. We paid MLV a commission of up to 5% of the gross proceeds from the sale of our Series E Preferred Stock pursuant to the
Series E AMI Sales Agreement. During January 2017, the underlying January 2014 Shelf expired, and therefore, we do not plan to
issue and sell any additional shares of our Series E Preferred Stock under the Series E AMI Sales Agreement. Series
E Preferred Stock Rights and Preferences On
February 12, 2014, we filed with the Secretary of State of the State of Delaware a Certificate of Designations of Rights and Preferences
(the “Certificate of Designations”) to designate the Series E Preferred Stock. The Certificate of Designations designated
2,000,000 shares of Series E Preferred Stock out of our 5,000,000 shares of authorized but unissued shares of preferred stock.
In addition, the Series E Preferred Stock is classified as permanent equity in accordance with FASB Accounting Standards Codification
Topic 480, Distinguishing Liabilities from Equity (i)
The holders are entitled to receive a 10.50% per annum cumulative quarterly dividend, payable in cash, on or about the 1 st
(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 (iii)
Following a change of control of the Company (as defined in the Certificate of Designations) by a person or entity, we (or the
acquiring entity) may, at our option, redeem the Series E Preferred Stock, in whole but not in part, within 120 days after the
date on which the change of control has occurred for cash, at the redemption price; (iv)
On and after February 11, 2017, we may redeem the Series E Preferred Stock for cash at our option, from time to time, in whole
or in part, at the redemption price; (v)
The redemption price is $25.00 per share, plus any accrued and unpaid dividends (whether or not earned or declared) to, but excluding,
the redemption date; (vi)
The liquidation preference is $25.00 per share, plus any accrued and unpaid dividends (whether or not earned or declared); (vii)
The Series E Preferred Stock has no stated maturity date or mandatory redemption and is senior to all of the Company’s other
securities; (viii)
There is a general conversion right with respect to the Series E Preferred Stock with a current conversion price of $21.00 (as
adjusted to reflect the 1-for-7 reverse stock split of our issued and outstanding common stock, which took effect on July 10,
2017), a special conversion right upon a change of control, and a market trigger conversion at our option in the event of Market
Trigger (as defined in the Certificate of Designations); and (ix)
The holders of the Series E Preferred Stock have no voting rights, except as defined in the Certificate of Designations. Series E
Preferred Stock Dividends The
following table summarizes the Series E Preferred Stock quarterly dividend payments during the three fiscal years ended April
30, 2017:
Declaration
Record Date Payment Date Dividends Paid Dividend Per Share
Fiscal Year 2015
6/10/2014 6/20/2014 7/1/2014 $ 771,000 $ 0.65625
9/8/2014 9/19/2014 10/1/2014 $ 773,000 $ 0.65625
12/9/2014 12/19/2014 1/2/2015 $ 774,000 $ 0.65625
3/10/2015 3/20/2015 4/1/2015 $ 1,034,000 $ 0.65625
$ 3,352,000 $ 2.62500
Fiscal Year 2016
6/5/2015 6/19/2015 7/1/2015 $ 1,034,000 $ 0.65625
9/8/2015 9/18/2015 10/1/2015 $ 1,035,000 $ 0.65625
12/7/2015 12/18/2015 1/4/2016 $ 1,035,000 $ 0.65625
3/7/2016 3/18/2016 4/1/2016 $ 1,035,000 $ 0.65625
$ 4,139,000 $ 2.62500
Fiscal Year 2017
6/2/2016 6/17/2016 7/1/2016 $ 1,036,000 $ 0.65625
9/6/2016 9/16/2016 10/3/2016 $ 1,081,000 $ 0.65625
12/6/2016 12/16/2016 1/3/2017 $ 1,081,000 $ 0.65625
3/9/2017 3/20/2017 4/3/2017 $ 1,081,000 $ 0.65625
$ 4,279,000 $ 2.62500 Shares of
Common Stock Authorized and Reserved For Future Issuance We
are authorized to issue up to 500,000,000 shares of our common stock. As of April 30, 2017, 44,014,040 shares of our common stock
were issued and outstanding. In addition, our common stock outstanding as of April 30, 2017 excluded the following shares of common
stock reserved for future issuance:
· 5,630,872
shares of common stock reserved for issuance under outstanding option grants and available
for issuance under our stock incentive plans;
· 1,359,736
shares of common stock reserved for and available for issuance under our ESPP;
· 39,040
shares of common stock issuable upon exercise of outstanding warrants; and
· 6,826,435
shares of common stock issuable upon conversion of our outstanding Series E Preferred
Stock (1) _____________
(1) The
Series E Preferred Stock is convertible into a number of shares of our common stock determined
by dividing the liquidation preference of $25.00 per share by the conversion price, currently
$21.00 per share. If all of our outstanding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representing the Share
Cap. </t>
  </si>
  <si>
    <t>6. EQUITY COMPENSATION PLANS</t>
  </si>
  <si>
    <t>Disclosure of Compensation Related Costs, Share-based Payments [Abstract]</t>
  </si>
  <si>
    <t>7. EQUITY COMPENSATION PLANS</t>
  </si>
  <si>
    <t>Stock
Incentive Plans We
currently maintain six stock incentive plans referred to as the 2011 Plan, the 2010 Plan, the 2009 Plan, the 2005 Plan, the 2003
Plan, and the 2002 Plan (collectively referred to as the “Stock Plans”). The 2011, 2010, 2009, 2005 and 2003 Plans
were approved by our stockholders while the 2002 Plan was not submitted for stockholder approval. The Stock Plans provide for
the granting of stock options, restricted stock awards and other forms of share-based awards to purchase shares of our common
stock at exercise prices not less than the fair market value of our common stock at the date of grant. As
of April 30, 2017, we had an aggregate of 5,630,872 shares of our common stock reserved for issuance under the Stock Plans, of
which, 4,081,548 shares were subject to outstanding options and 1,549,324 shares were available for future grants of share-based
awards. Stock
Options The
estimated fair value of stock options are measured at the grant date, using a fair value based method, such as a Black-Scholes
option valuation model, and is amortized as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for fiscal years ended April
30, 2017, 2016 and 2015, were as follows:
Fiscal
Year Ended April 30,
2017 2016 2015
Risk-free interest rate 1.32% 1.66% 1.95%
Expected life (in years) 6.12 5.96 5.74
Expected volatility 111.30% 104.74% 111.78%
Expected dividend yield – – – The
following summarizes our stock option transaction activity for fiscal year ended April 30, 2017:
Stock Options Shares Weighted Average Exercisable Price Weighted Average Remaining Contractual Term
(years) Aggregate Intrinsic Value
(1)
Outstanding, May 1, 2016 3,393,037 $ 10.37
Granted 1,009,085 $ 3.42
Exercised (9,026 ) $ 3.44
Canceled or expired (311,548 ) $ 9.06
Outstanding, April 30, 2017 4,081,548 $ 8.77 6.36 $ 1,267,665
Exercisable and expected to vest 4,067,608 $ 8.78 6.35 $ 1,252,814
Exercisable, April 30, 2017 3,343,699 $ 9.74 5.82 $ 687,283 ______________
(1) Aggregate
intrinsic value represents the difference between the exercise price of an option and
the closing market price of our common stock on April 28, 2017 (the last trading day
of fiscal year 2017), which was $4.31 per share. The
weighted-average grant date fair value of options granted to employees during the fiscal years ended April 30, 2017, 2016 and
2015 was $2.86, $7.09 and $9.99 per share, respectively. The
aggregate intrinsic value of stock options exercised during the fiscal years ended April 30, 2017, 2016 and 2015 was $11,000,
$93,000 and $192,000, respectively. Cash received from stock options exercised during fiscal years ended April 30, 2017, 2016
and 2015, totaled $31,000, $138,000 and $298,000, respectively, net of issuance costs of nil, $1,000 and $3,000,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17, the total estimated unrecognized compensation cost related to non-vested employee stock options was $2,215,000.
This cost is expected to be recognized over a weighted average vesting period of 1.43 years based on current assumptions. Employee
Stock Purchase Plan We
have reserved a total of 2,142,857 shares of our common stock to be purchased under our Employee Stock Purchase Plan (the “ESPP”),
of which 1,359,736 shares remained available to purchase at April 30, 2017, and are subject to adjustment as provided in the ESPP
for stock splits, stock dividends, recapitalizations and other similar events. Under the ESPP, we sell shares to participants
at a price equal to the lesser of 85% of the fair market value of our common stock at the (i) beginning of a six-month offering
period, or (ii) end of the six-month offering period. The ESPP provides for two six-month offering periods each fiscal year; the
first offering period begins on the first trading day on or after each May 1; the second offering period begins on the first trading
day on or after each November 1. During the fiscal years ended April 30, 2017, 2016 and 2015, 270,075, 147,769 and 71,063 shares
of our common stock were purchased, respectively, under the ESPP at a weighted average purchase price per share of $1.95, $3.65
and $8.56, respectively. The
fair value of the shares purchased under the ESPP were determined using a Black-Scholes option pricing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17, 2016 and 2015 was $1.07, $2.40 and $3.91, respectively, based on the following
Black-Scholes option valuation model inputs:
Fiscal
Year Ended April 30,
2017 2016 2015
Risk-free interest rate 0.46% 0.18% 0.06%
Expected life (in years) 0.50 0.50 0.50
Expected volatility 105.27% 46.14% 63.54%
Expected dividend yield – – – Share-based
Compensation Expense Total
share-based compensation expense related to share-based awards issued under our equity compensation plans for the fiscal years
ended April 30, 2017, 2016 and 2015 was comprised of the following:
2017 2016 2015
Cost of contract manufacturing $ 108,000 $ 41,000 $ 59,000
Research and development 1,615,000 2,124,000 2,904,000
Selling, general and administrative 1,640,000 2,733,000 3,739,000
Total $ 3,363,000 $ 4,898,000 $ 6,702,000
Share-based compensation from:
Stock options $ 3,094,000 $ 4,720,000 $ 6,465,000
ESPP 269,000 178,000 237,000
$ 3,363,000 $ 4,898,000 $ 6,702,000 Share-based
compensation expense recorded during fiscal years ended April 30, 2017, 2016 and 2015 associated with share-based awards granted
to non-employees amounted to $20,000, $109,000 and $289,000, respectively. As of April 30, 2017, the total estimated unrecognized
compensation cost related to non-vested stock options granted to non-employees was $13,000 based on an April 30, 2017 measurement
date. This cost is expected to be recognized over a weighted average vesting period of 1.10 years. Due
to our net loss position, no tax benefits have been recognized in the consolidated statements of cash flows.</t>
  </si>
  <si>
    <t>7. WARRANTS</t>
  </si>
  <si>
    <t>Warrants and Rights Note Disclosure [Abstract]</t>
  </si>
  <si>
    <t>WARRANTS</t>
  </si>
  <si>
    <t>No
warrants were issued or exercised during fiscal years ended April 30, 2017, 2016 and 2015. As of April 30, 2017, warrants to purchase
39,040 shares of our common stock at an exercise price of $17.29 were outstanding and are exercisable through August 30, 2018.</t>
  </si>
  <si>
    <t>8. INCOME TAXES</t>
  </si>
  <si>
    <t>Income Tax Disclosure [Abstract]</t>
  </si>
  <si>
    <t>INCOME TAXES</t>
  </si>
  <si>
    <t xml:space="preserve">We
are primarily subject to U.S. federal and California state jurisdictions. To our knowledge, all tax years remain open to examination
by U.S. federal and state authorities. In
addition, in accordance with authoritative guidance,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17 and 2016.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17, 2016, and 2015, and we did not accrue for interest or penalties
as of April 30, 2017 and 2016. At
April 30, 2017, we had net deferred tax assets of $178,400,000. Due to uncertainties surrounding our ability to generate future
taxable income to realize these tax assets, a full valuation has been established to offset our net deferred tax assets.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was completed as of the fiscal year ended April 30, 2017 and it was determined that
no change in ownership had occurred. Ownership changes occurring subsequent to April 30, 2017 may impact the utilization of net
operating loss carry forwards and other tax attributes. At
April 30, 2017, we had federal net operating loss carry forwards of approximately $391,878,000. The net operating loss carry forwards
expire in fiscal years 2019 through 2037. We also have California state net operating loss carry forwards of approximately $263,812,000
at April 30, 2017, which begin to expire in fiscal year 2018. In addition, we have approximately $5,956,000 of net operating loss
attributable to excess tax deductions on share-based compensation that when utilized, if any, the tax benefit will be booked to
additional paid-in-capital. The
provision for income taxes consists of the following for the three years ended April 30,:
2017 2016 2015
Federal income
taxes at statutory rate $ (9,573,000 ) $ (18,921,000 ) $ (17,122,000 )
State income taxes (2,264,000 ) (4,824,000 ) (4,450,000 )
Expiration and adjustments of deferred tax assets 1,693,000 1,580,000 1,790,000
Change in valuation allowance 10,005,000 21,871,000 19,532,000
Other, net 139,000 294,000 250,000
Income
tax (expense) benefit $ – $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17 and 2016 are as follows:
2017 2016
Share-based compensation $ 9,583,000 $ 8,806,000
Deferred revenue 12,157,000 4,296,000
Deferred rent 738,000 470,000
Other 2,984,000 2,486,000
Net operating losses 154,030,000 152,746,000
Total deferred tax assets 179,492,000 168,804,000
Less valuation allowance (178,400,000 ) (168,395,000 )
Total deferred tax assets, net of valuation allowance $ 1,092,000 $ 409,000
Deferred tax liabilities:
Fixed assets (1,092,000 ) (409,000 )
Total deferred tax liabilities (1,092,000 ) (409,000 )
Net deferred tax assets $ – $ – </t>
  </si>
  <si>
    <t>9. BENEFIT PLAN</t>
  </si>
  <si>
    <t>Retirement Benefits [Abstract]</t>
  </si>
  <si>
    <t>BENEFIT PLAN</t>
  </si>
  <si>
    <t>During
fiscal year 1997, we adopted a 401(k) benefit plan (the “Plan”) for all full-time employees who are at least the age
of 21 and have three or more months of continuous service. The Plan provides for employee contributions of up to 100% of their
compensation on a tax deferred basis up to the maximum amount permitted by the Internal Revenue Code. We are not required to make
matching contributions under the Plan, and prior to January 2010, we did not make any matching contributions from the Plan’s
inception. Presently, we have voluntarily agreed to match, depending on an employee’s years of continuous service, between
50% and 100% of an employee’s contributions up to 6% of their annual eligible compensation, subject to certain IRS limitations. Under
the Plan, each participating employee is fully vested in his or her contributions to the Plan and our contributions to the Plan
will fully vest after six years of service. The expense related to our matching contributions to the Plan was $845,000, $543,000,
and $454,000 for the fiscal years ended April 30, 2017, 2016, and 2015, respectively.</t>
  </si>
  <si>
    <t>10. SEGMENT REPORTING</t>
  </si>
  <si>
    <t>Segment Reporting [Abstract]</t>
  </si>
  <si>
    <t>SEGMENT REPORTING</t>
  </si>
  <si>
    <t xml:space="preserve">Our
business is organized into two reportable operating segments and both operate in the U.S. Peregrine is engaged in the research
and development of monoclonal antibodies for the treatment of cancer. Avid is engaged in providing contract manufacturing services
for third-party customers on a fee-for-service basis while also supporting our internal drug development efforts. 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 Segment information
for the fiscal years ended April 30, 2017, 2016 and 2015 is summarized as follows:
2017 2016 2015
Contract manufacturing services
revenue $ 57,630,000 $ 44,357,000 $ 26,744,000
Cost of contract manufacturing
services 38,259,000 22,966,000 15,593,000
Gross
profit $ 19,371,000 $ 21,391,000 $ 11,151,000
Revenue from products in research and development $ – $ 329,000 $ 37,000
Research and development
expense (28,297,000 ) (59,529,000 ) (42,996,000 )
Selling, general and administrative
expense (19,334,000 ) (18,551,000 ) (18,691,000 )
Other
income (expense), net 101,000 708,000 141,000
Net
loss $ (28,159,000 ) $ (55,652,000 ) $ (50,358,000 ) Revenue
generated from our contract manufacturing services segment during fiscal years ended April 30, 2017, 2016 and 2015 was derived
from a limited number of customers. The percentages below represent revenue derived from each customer (and geographical location)
as a percentage of total contract manufacturing services revenue:
Customer Geographic 2017 2016 2015
Halozyme Therapeutics, Inc. U.S. 58% 69% 79%
Customer A U.S. 26 26 12
Customer B U.S. 14 – –
Other customers U.S./non-U.S. 2 5 9
Total 100% 100% 100% In
addition, we attribute contract manufacturing services revenue to the individual countries where the customer is headquartered.
Contract manufacturing services revenue from customers are summarized by geographic location in the following table:
2017 2016 2015
U.S. $ 57,630,000 $ 44,357,000 $ 26,715,000
Non-U.S. – – 29,000
Total
$ 57,630,000 $ 44,357,000 $ 26,744,000 Revenue
generated from our products in our research and development segment during fiscal years ended April 30, 2016 and 2015 were directly
related to license revenue recognized under licensing agreements with unrelated entities. Our
long-lived assets are located in the U.S. and consist of leasehold improvements, laboratory equipment, furniture and fixtures,
office equipment and software and are net of accumulated depreciation. Long-lived assets by segment as of April 30, 2017 and 2016
consist of the following:
2017 2016
Long-lived Assets, net:
Contract
manufacturing services $ 22,599,000 $ 22,783,000
Products
in research and development 1,074,000 1,519,000
Total $ 23,673,000 $ 24,302,000 </t>
  </si>
  <si>
    <t>11. SELECTED QUARTERLY FINANCIAL DATA (UNAUDITED)</t>
  </si>
  <si>
    <t>Quarterly Financial Information Disclosure [Abstract]</t>
  </si>
  <si>
    <t>SELECTED QUARTERLY FINANCIAL DATA (UNAUDITED)</t>
  </si>
  <si>
    <t xml:space="preserve">Selected
quarterly financial information for each of the two most recent fiscal years is as follows:
Quarter
Ended
April 30, January 31, October 31, July 31, April 30, January 31, October 31, July 31,
2017 2017 2016 2016 2016 2016 2015 2015
Net revenues $ 17,904,000 $ 10,747,000 $ 23,370,000 $ 5,609,000 $ 18,783,000 $ 6,709,000 $ 9,523,000 $ 9,671,000
Gross profit (a) $ 6,122,000 $ 2,773,000 $ 7,929,000 $ 2,547,000 $ 9,062,000 $ 2,776,000 $ 4,782,000 $ 4,771,000
Loss from operations $ (5,304,000 ) $ (7,797,000 ) $ (4,077,000 ) $ (11,082,000 ) $ (11,915,000 ) $ (16,867,000 ) $ (13,824,000 ) $ (13,754,000 )
Net loss $ (5,272,000 ) $ (7,774,000 ) $ (4,056,000 ) $ (11,057,000 ) $ (11,884,000 ) $ (16,847,000 ) $ (13,198,000 ) $ (13,723,000 )
Series
E preferred stock accumulated dividends (b) $ (1,442,000 ) $ (1,442,000 ) $ (1,442,000 ) $ (1,380,000 ) $ (1,380,000 ) $ (1,380,000 ) $ (1,380,000 ) $ (1,378,000 )
Net loss
attributable to common stockholders $ (6,714,000 ) $ (9,216,000 ) $ (5,498,000 ) $ (12,437,000 ) $ (13,264,000 ) $ (18,227,000 ) $ (14,578,000 ) $ (15,101,000 )
Basic
and diluted loss per common share $ (0.16 ) $ (0.25 ) $ (0.16 ) $ (0.36 ) $ (0.40 ) $ (0.56 ) $ (0.50 ) $ (0.54 ) _____
_________
(a) Gross
profit represents contract manufacturing revenue less cost of contract manufacturing.
(b) Series
E preferred stock accumulated dividends include dividends declared for the period (regardless
of whether or not the dividends have been paid) and dividends accumulated for the period
(regardless of whether or not the dividends have been declared). </t>
  </si>
  <si>
    <t>12. SUBSEQUENT EVENTS</t>
  </si>
  <si>
    <t>Subsequent Events [Abstract]</t>
  </si>
  <si>
    <t>SUBSEQUENT EVENTS</t>
  </si>
  <si>
    <t xml:space="preserve">Sale
of Common Stock August
2015 AMI Sales Agreement Series
E Preferred Stock Dividend On
June 6, 2017, our Board of Directors declared a quarterly cash dividend of $0.65625 per share on our Series E Preferred Stock.
The dividend payment is equivalent to an annualized 10.50% per share, based on the $25.00 per share stated liquidation preference,
accruing from April 1, 2017 through June 30, 2017. The cash dividend of $1,081,000 was paid on July 3, 2017 to holders of
the Series E Preferred Stock of record on June 19, 2017. Reverse
Stock Split On July 7, 2017, we effected a reverse
stock split of our outstanding shares of common stock at a ratio of one-for-seven, which took effect with the opening of trading
on July 10, 2017. The primary purpose of the reverse stock split, which was approved by our stockholders at our 2016 Annual Meeting
on October 13, 2016, was to enable us to regain compliance with the $1.00 minimum bid price requirement for continued listing
on The NASDAQ Capital Market. All fractional shares created by the reverse stock split were rounded up to the nearest whole share.
In addition, all share and per share amounts in the accompanying consolidated financial statements have been adjusted to give
effect to the one-for-seven reverse stock split, retrospectively (Note 1). </t>
  </si>
  <si>
    <t>2. SUMMARY OF SIGNIFICANT ACCOUNTING POLICIES (Policies)</t>
  </si>
  <si>
    <t>Basis of Presentation</t>
  </si>
  <si>
    <t>Basis
of Presentation –</t>
  </si>
  <si>
    <t>Use of Estimates</t>
  </si>
  <si>
    <t>Use
of Estimates –</t>
  </si>
  <si>
    <t>Going Concern</t>
  </si>
  <si>
    <t>Going
Concern Disclosure
of Uncertainties about an Entity’s Ability to Continue as a Going Concern Our
consolidated financial statements have been prepared on a going concern basis, which contemplates the realization of assets and
the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At
April 30, 2017, we had $46,799,000 in cash and cash equivalents. We have expended substantial funds on the research and development
of our product candidates, and funding the operations of Avid. As a result, we have historically experienced losses and negative
cash flows from operations since our inception and we expect negative cash flows from operations to continue for the foreseeable
future until we can generate sufficient revenue from Avid’s contract manufacturing services to achieve profitability. Therefore,
unless and until we are able to generate sufficient revenue from Avid’s contract manufacturing services or from the sale
or licensing of our product candidate under development, we expect such losses to continue through at least the fiscal year ending
April 30, 2018, and as a result, we will require additional capital to fund our operations and to execute our business plans. Our
ability to continue to fund our operations is highly dependent on the amount of cash and cash equivalents on hand combined with
our ability to raise additional capital to support our future operations through one or more methods, including but not limited
to, (i) raising additional capital in the equity markets, (ii) generating additional revenue from Avid, or (iii) licensing or
partnering our product candidate in development. Historically,
we have funded a significant portion of our operations through the issuance of equity. During fiscal year 2017, we raised $31,277,000
in aggregate gross proceeds from the sale of shares of our common stock and raised an additional $1,634,000 in aggregate gross
proceeds from the sale of shares of our Series E Preferred Stock (Note 5). Subsequent to April 30, 2017 and through June 30, 2017,
we raised an additional $4,304,000 in aggregate gross proceeds from the sale of shares of our common stock (Note 12). As of July
14, 2017, $67,674,000 remained available to us under our effective shelf registration statement, which allows us from time to
time to offer and sell shares of our common stock, in one or more offerings, either individually or in combination. Our
ability to raise additional capital in the equity markets to fund our obligations in future periods is dependent on a number of
factors, including, but not limited to, the market demand for our common stock. The market demand or liquidity of our common stock
is subject to a number of risks and uncertainties, including but not limited to, negative economic conditions, adverse market
conditions, adverse financial results, and negative research and development results. If we are unable to either (i) raise sufficient
capital in the equity markets, (ii) generate additional revenue from Avid, or (iii) license or partner our product candidate in
development, or any combination thereof, we may need to delay, scale back, or eliminate all our research and development efforts,
or restructure our operations. In addition, even if we are able to raise additional capital, it may not be at a price or on terms
that are favorable to us. As
a result, we have concluded that there is substantial doubt about our ability to continue as a going concern within one year after
the date that our financial statements are issued.</t>
  </si>
  <si>
    <t>Cash and Cash Equivalents</t>
  </si>
  <si>
    <t>Cash
and Cash Equivalents</t>
  </si>
  <si>
    <t>Restricted
Cash</t>
  </si>
  <si>
    <t>Trade and Other Receivables</t>
  </si>
  <si>
    <t xml:space="preserve">Trade
and Other Receivables
2017 2016
Trade receivables (1) $ 7,274,000 $ 2,494,000
Other receivables 468,000 365,000
Trade and other receivables $ 7,742,000 $ 2,859,000 ______________ (1) </t>
  </si>
  <si>
    <t>Allowance for Doubtful Accounts</t>
  </si>
  <si>
    <t xml:space="preserve">Allowance
for Doubtful Accounts </t>
  </si>
  <si>
    <t xml:space="preserve">Inventories
2017 2016
Raw materials $ 11,304,000 $ 10,911,000
Work-in-process 13,755,000 5,275,000
Finished goods 8,040,000 –
Total inventories $ 33,099,000 $ 16,186,000 </t>
  </si>
  <si>
    <t>Property and Equipment, net</t>
  </si>
  <si>
    <t>Property
and Equipment, net</t>
  </si>
  <si>
    <t>Concentrations of Credit Risk and Customer Base</t>
  </si>
  <si>
    <t>Concentrations
of Credit Risk and Customer Base 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17 and 2016, approximately 93% and 98%, respectively, of our trade receivables
were due from four customers. In
addition, contract manufacturing revenue generated by Avid has historically been derived from a small customer base (Note 10).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t>Comprehensive Loss</t>
  </si>
  <si>
    <t xml:space="preserve">Comprehensive
Loss </t>
  </si>
  <si>
    <t>Impairment</t>
  </si>
  <si>
    <t>Fair Value of Financial Instruments</t>
  </si>
  <si>
    <t xml:space="preserve">Fair
Value of Financial Instruments </t>
  </si>
  <si>
    <t>Fair Value Measurements</t>
  </si>
  <si>
    <t>Fair
Value Measurements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17 and 2016, we do not have any Level 2 or Level 3 financial assets or liabilities and our cash equivalents, which
are primarily invested in money market funds with one major commercial bank, are carried at fair value based on quoted market
prices for identical securities (Level 1 input).</t>
  </si>
  <si>
    <t>Customer Deposits</t>
  </si>
  <si>
    <t xml:space="preserve">Customer
Deposits </t>
  </si>
  <si>
    <t>Deferred Rent</t>
  </si>
  <si>
    <t xml:space="preserve">Deferred
Rent </t>
  </si>
  <si>
    <t>Revenue Recognition</t>
  </si>
  <si>
    <t>Revenue
Recognition Revenue
arrangements with multiple elements are divided into separate units of accounting if certain criteria are met, including whether
the delivered element has stand-alone value to the customer or licensing partner. When deliverables are separable, consideration
received is allocated among the separate units based on their respective fair values, and the applicable revenue recognition criteria
are applied to each of the separate units, which may require the use of significant judgement. Deliverables are considered separate
units of accounting if (1) the delivered item(s) has value to the customer on a stand-alone basis and (2) the arrangement includes
a general right of return relative to the delivered item(s), delivery or performance of the undelivered item(s) is considered
probable and substantially in our control.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On
occasion, we receive requests from customers to hold product manufactured by Avid on a “bill-and-hold” basis. Revenue
is recognized for these “bill-and-hold” arrangements in accordance with the authoritative guidance, which requires,
among other things, the existence of a valid business purpose for the arrangement; the “bill-and-hold” arrangement
is at the request of the customer; title and risk of ownership must pass to the customer; the product is complete and ready for
shipment; a fixed delivery date that is reasonable and consistent with
the customer’s business practices; the product has been separated from our inventory; and no further performance obligations
by us exist. In
addition, we also follow the authoritative guidance when reporting revenue as gross when we act as a principal versus reporting
revenue as net when we act as an agent. For transactions in which we act as a principal, have discretion to choose suppliers,
bear credit and inventory risk and perform a substantive part of the services, revenue is recorded at the gross amount billed
to a customer and costs associated with these reimbursements are reflected as a component of cost of sales for contract manufacturing
services. Any
amounts received prior to satisfying our revenue recognition criteria are recorded as deferred revenue or customer deposits in
the accompanying consolidated financial statements. We also record a provision for estimated contract losses, if any, in the period
in which they are determined.</t>
  </si>
  <si>
    <t>Research and Development Expenses</t>
  </si>
  <si>
    <t>Research
and Development Expenses 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in any of the three years ended April 30, 2017. 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 In
addition, under certain in-licensing agreements associated with the research and development of our product candidates, we are
obligated to pay certain milestone payments based on potential clinical development and regulatory milestones (Note 4).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 In addition,
we do not perform any research and development activities for any unrelated entities.</t>
  </si>
  <si>
    <t>Share-based Compensation</t>
  </si>
  <si>
    <t>Share-based
Compensation Periodically,
we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authoritative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Note 6).</t>
  </si>
  <si>
    <t>Income Taxes</t>
  </si>
  <si>
    <t>Income
Taxes</t>
  </si>
  <si>
    <t>Basic and Dilutive Net Loss Per Common Share</t>
  </si>
  <si>
    <t>Basic
and Dilutive Net Loss Per Common Share The
potential dilutive effect of stock options, shares of common stock expected to be issued under our ESPP, and warrants outstanding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our Series E Preferred Stock as of the earliest period reported or at the date of issuance,
if later, but are excluded if their effect is anti-dilutive. However, because the impact of stock options, shares of common stock
expected to be issued under our ESPP, warrants, and Series E Preferred Stock are anti-dilutive during periods of net loss, there
was no difference between basic and diluted loss per common share amounts for the three years ended April 30, 2017. 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7 2016 2015
Stock options – 252,098 547,599
ESPP 45,767 37,862 6,714
Total 45,767 289,960 554,313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7 2016 2015
Stock options 4,156,421 2,740,922 1,210,144
Warrants 39,040 39,040 39,040
Series E Preferred Stock 1,955,588 1,893,122 1,411,362
Total 6,151,049 4,673,084 2,660,546 Subsequent
to April 30, 2017 and through June 30, 2017, we sold an aggregate of 1,051,258 shares of our common stock (Note 12), which
are not included in the calculation of basic and dilutive net loss per common share for the fiscal year ended April 30,
2017.</t>
  </si>
  <si>
    <t>Recently Adopted Accounting Pronouncements</t>
  </si>
  <si>
    <t>Recently
Adopted Accounting Pronouncements For
the year ended April 30, 2017, we adopted FASB ASU 2014-15, Presentation of Financial Statements – Going Concern (Subtopic
205-40): Disclosure of Uncertainties about an Entity’s Ability to Continue as a Going Concern Going Concern</t>
  </si>
  <si>
    <t>Pending Adoption of Recent Accounting Pronouncements</t>
  </si>
  <si>
    <t xml:space="preserve">Pending
Adoption of Recent Accounting Pronouncements In May 2014, the Financial
Accounting Standards Board (“FASB”) issued Accounting Standards Update (“ASU”) 2014-09, Revenue from Contracts
with Customers (Topic 606): Revenue from Contracts with Customers In
July 2015, the FASB issued ASU 2015-11, Inventory (Topic 330): Simplifying the Measurement of Inventory In
November 2015, the FASB issued ASU 2015-17, Income Taxes (Topic 740): Balance Sheet Classification of Deferred Taxes In
February 2016, the FASB issued ASU 2016-02, Leases (Topic 842). ASU 2016-2 requires an entity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which will be our fiscal year 2020 beginning May 1, 2019. Early adoption is permitted.
We are currently in the process of evaluating the impact of adoption of ASU 2016-02 on our consolidated financial statements and
related disclosures. In
March 2016, FASB issued ASU 2016-09, Compensation - Stock Compensation (Topic 718): Improvements to Employee Share-Based Payment
Accounting In
November 2016, FASB issued ASU 2016-18, Statement of Cash Flows (Topic 230): Restricted Cash In
May 2017, the FASB issued ASU 2017-09, Compensation - Stock Compensation (Topic 718): Scope of Modification Accounting, </t>
  </si>
  <si>
    <t>2. SUMMARY OF SIGNIFICANT ACCOUNTING POLICIES (Tables)</t>
  </si>
  <si>
    <t xml:space="preserve">2017 2016
Trade receivables (1) $ 7,274,000 $ 2,494,000
Other receivables 468,000 365,000
Trade and other receivables $ 7,742,000 $ 2,859,000 ______________ (1) </t>
  </si>
  <si>
    <t xml:space="preserve">2017 2016
Raw materials $ 11,304,000 $ 10,911,000
Work-in-process 13,755,000 5,275,000
Finished goods 8,040,000 –
Total inventories $ 33,099,000 $ 16,186,000 </t>
  </si>
  <si>
    <t>Antidilutive Shares</t>
  </si>
  <si>
    <t xml:space="preserve">The
calculation of weighted average diluted shares outstanding excludes the dilutive effect of the following weighted average outstanding
stock options and shares of common stock expected to be issued under our ESPP since their impact are anti-dilutive during periods
of net loss:
2017 2016 2015
Stock options – 252,098 547,599
ESPP 45,767 37,862 6,714
Total 45,767 289,960 554,313 The
calculation of weighted average diluted shares outstanding also excludes the following weighted average outstanding stock options,
warrants, and Series E Preferred Stock (assuming the if-converted method), as their exercise prices or conversion price were greater
than the average market price of our common stock during the respective periods, resulting in an anti-dilutive effect:
2017 2016 2015
Stock options 4,156,421 2,740,922 1,210,144
Warrants 39,040 39,040 39,040
Series E Preferred Stock 1,955,588 1,893,122 1,411,362
Total 6,151,049 4,673,084 2,660,546 </t>
  </si>
  <si>
    <t>3. COMMITMENTS AND CONTINGENCIES (Tables)</t>
  </si>
  <si>
    <t>Schedule of operating leases</t>
  </si>
  <si>
    <t xml:space="preserve">Lease # Original
Lease Execution
Date Approximate Square
Footage Leased #
of Buildings Occupied Initial
Lease
Term Expiration
Date #
of Options to
Extend Lease Extended
Lease Term Expiration Date (1)
1 December 1998 48,000 2 12/31/27 2 12/31/37
2 May 2010 13,000 1 12/31/17 1 12/31/22
3 July 2014 84,000 1 1/31/27 2 1/31/37
4 April 2016 26,000 1 8/31/23 2 8/31/35
5 April 2016 25,000 1 8/31/23 2 8/31/35 ______________
(1) Extended
lease term expiration date assumes we execute all available option(s) to extend lease
in accordance with the terms of the lease agreement. </t>
  </si>
  <si>
    <t>Future minimum lease payments under all non-cancelable operating leases</t>
  </si>
  <si>
    <t xml:space="preserve">Year
ending April 30,: Minimum
Lease Payments
2018 $ 2,741,000
2019 3,054,000
2020 3,037,000
2021 3,116,000
2022 2,789,000
Thereafter 11,362,000
$ 26,099,000 </t>
  </si>
  <si>
    <t>4. LICENSING AGREEMENTS (Tables)</t>
  </si>
  <si>
    <t>Schedule of licensing agreements</t>
  </si>
  <si>
    <t xml:space="preserve">Licensor Agreement Date Total Milestone Obligations
Expensed To Date Potential
Future Milestone Obligations (1)
UTSWMC August 2001 $ 173,000 $ 300,000
UTSWMC August 2005 85,000 375,000
Lonza March 2005 64,000 – (2)
Avanir December 2003 100,000 1,000,000
Genentech November 2003 500,000 5,000,000
Total $ 922,000 $ 6,675,000 ______________
(1) Under
our current agreements, potential future milestone obligations are due upon achieving
certain clinical and regulatory milestones. Based on the current stage of clinical development
for bavituximab, future milestone obligations would be due upon submission of a biologics
license application in the U.S. and upon FDA approval, which events are currently uncertain
and depend on positive clinical trial results. In addition, potential future milestone
obligations vary by license agreement (as defined in each license agreement) and certain
agreements depend on a valid patent claim, as defined in each of these underlying agreements,
at the time the potential milestone is achieved.
(2) In
the event we utilize a third-party contract manufacturer other than Lonza to manufacture
bavituximab for commercial purposes, we would owe Lonza 300,000 pounds sterling per year. </t>
  </si>
  <si>
    <t>5. STOCKHOLDERS' EQUITY (Tables)</t>
  </si>
  <si>
    <t>Schedule of stock issued under financing transactions</t>
  </si>
  <si>
    <t xml:space="preserve">Description
of Financing Transaction Number
of Common
Stock Shares
Issued Gross
Proceeds Raised
Fiscal
Year 2015
At Market Issuance Sales Agreement
dated December 27, 2012 569,052 $ 6,204,000
At Market Issuance Sales
Agreement dated June 13, 2014 1,383,109 $ 13,544,000
1,952,161 $ 19,748,000
Fiscal
Year 2016
At Market Issuance Sales Agreement dated June
13, 2014 1,232,821 $ 11,456,000
At Market Issuance Sales Agreement dated August
7, 2015 964,523 $ 7,447,000
Equity Distribution Agreement dated August
7, 2015 1,210,328 $ 6,969,000
Common Stock Purchase
Agreement dated October 30, 2015 2,645,503 $ 20,000,000
6,053,175 $ 45,872,000
Fiscal
Year 2017
At Market Issuance Sales Agreement dated August
7, 2015 6,137,403 $ 18,246,000
Equity Distribution Agreement
dated August 7, 2015 3,750,323 $ 13,031,000
9,887,726 $ 31,277,000 </t>
  </si>
  <si>
    <t xml:space="preserve">Description of
Financing Transaction Number
of Series
E Preferred Stock Shares
Issued Gross
Proceeds Raised
Fiscal
Year 2015
At
Market Issuance Sales Agreement dated June 13, 2014 799,764 $ 19,205,000
Fiscal
Year 2016
At
Market Issuance Sales Agreement dated June 13, 2014 2,676 $ 60,000
Fiscal
Year 2017
At
Market Issuance Sales Agreement dated June 13, 2014 70,320 $ 1,634,000 </t>
  </si>
  <si>
    <t>Schedule of preferred stock dividends</t>
  </si>
  <si>
    <t xml:space="preserve">Declaration
Record Date Payment Date Dividends Paid Dividend Per Share
Fiscal Year 2015
6/10/2014 6/20/2014 7/1/2014 $ 771,000 $ 0.65625
9/8/2014 9/19/2014 10/1/2014 $ 773,000 $ 0.65625
12/9/2014 12/19/2014 1/2/2015 $ 774,000 $ 0.65625
3/10/2015 3/20/2015 4/1/2015 $ 1,034,000 $ 0.65625
$ 3,352,000 $ 2.62500
Fiscal Year 2016
6/5/2015 6/19/2015 7/1/2015 $ 1,034,000 $ 0.65625
9/8/2015 9/18/2015 10/1/2015 $ 1,035,000 $ 0.65625
12/7/2015 12/18/2015 1/4/2016 $ 1,035,000 $ 0.65625
3/7/2016 3/18/2016 4/1/2016 $ 1,035,000 $ 0.65625
$ 4,139,000 $ 2.62500
Fiscal Year 2017
6/2/2016 6/17/2016 7/1/2016 $ 1,036,000 $ 0.65625
9/6/2016 9/16/2016 10/3/2016 $ 1,081,000 $ 0.65625
12/6/2016 12/16/2016 1/3/2017 $ 1,081,000 $ 0.65625
3/9/2017 3/20/2017 4/3/2017 $ 1,081,000 $ 0.65625
$ 4,279,000 $ 2.62500 </t>
  </si>
  <si>
    <t>6. EQUITY COMPENSATION PLANS (Tables)</t>
  </si>
  <si>
    <t>Share-based compensation expense</t>
  </si>
  <si>
    <t xml:space="preserve">2017 2016 2015
Cost of contract manufacturing $ 108,000 $ 41,000 $ 59,000
Research and development 1,615,000 2,124,000 2,904,000
Selling, general and administrative 1,640,000 2,733,000 3,739,000
Total $ 3,363,000 $ 4,898,000 $ 6,702,000
Share-based compensation from:
Stock options $ 3,094,000 $ 4,720,000 $ 6,465,000
ESPP 269,000 178,000 237,000
$ 3,363,000 $ 4,898,000 $ 6,702,000 </t>
  </si>
  <si>
    <t>Stock Options</t>
  </si>
  <si>
    <t>Fair value valuation assumptions</t>
  </si>
  <si>
    <t xml:space="preserve">Fiscal
Year Ended April 30,
2017 2016 2015
Risk-free interest rate 1.32% 1.66% 1.95%
Expected life (in years) 6.12 5.96 5.74
Expected volatility 111.30% 104.74% 111.78%
Expected dividend yield – – – </t>
  </si>
  <si>
    <t>Schedule of stock option transaction activity</t>
  </si>
  <si>
    <t xml:space="preserve">Fiscal
Year Ended April 30,
2017 2016 2015
Risk-free interest rate 0.46% 0.18% 0.06%
Expected life (in years) 0.50 0.50 0.50
Expected volatility 105.27% 46.14% 63.54%
Expected dividend yield – – – </t>
  </si>
  <si>
    <t>Employee Stock Purchase Plan [Member]</t>
  </si>
  <si>
    <t>Schedule of Share Based Payment Award Employee Stock Purchase Plan Valuation Assumptions Table Text Block</t>
  </si>
  <si>
    <t>8. INCOME TAXES (Tables)</t>
  </si>
  <si>
    <t>Provision for income taxes</t>
  </si>
  <si>
    <t xml:space="preserve">2017 2016 2015
Federal income
taxes at statutory rate $ (9,573,000 ) $ (18,921,000 ) $ (17,122,000 )
State income taxes (2,264,000 ) (4,824,000 ) (4,450,000 )
Expiration and adjustments of deferred tax assets 1,693,000 1,580,000 1,790,000
Change in valuation allowance 10,005,000 21,871,000 19,532,000
Other, net 139,000 294,000 250,000
Income
tax (expense) benefit $ – $ – $ – </t>
  </si>
  <si>
    <t>Deferred income taxes</t>
  </si>
  <si>
    <t xml:space="preserve">2017 2016
Share-based compensation $ 9,583,000 $ 8,806,000
Deferred revenue 12,157,000 4,296,000
Deferred rent 738,000 470,000
Other 2,984,000 2,486,000
Net operating losses 154,030,000 152,746,000
Total deferred tax assets 179,492,000 168,804,000
Less valuation allowance (178,400,000 ) (168,395,000 )
Total deferred tax assets, net of valuation allowance $ 1,092,000 $ 409,000
Deferred tax liabilities:
Fixed assets (1,092,000 ) (409,000 )
Total deferred tax liabilities (1,092,000 ) (409,000 )
Net deferred tax assets $ – $ – </t>
  </si>
  <si>
    <t>10. SEGMENT REPORTING (Tables)</t>
  </si>
  <si>
    <t>Segment information</t>
  </si>
  <si>
    <t>2017 2016 2015
Contract manufacturing services
revenue $ 57,630,000 $ 44,357,000 $ 26,744,000
Cost of contract manufacturing
services 38,259,000 22,966,000 15,593,000
Gross
profit $ 19,371,000 $ 21,391,000 $ 11,151,000
Revenue from products in research and development $ – $ 329,000 $ 37,000
Research and development
expense (28,297,000 ) (59,529,000 ) (42,996,000 )
Selling, general and administrative
expense (19,334,000 ) (18,551,000 ) (18,691,000 )
Other
income (expense), net 101,000 708,000 141,000
Net
loss $ (28,159,000 ) $ (55,652,000 ) $ (50,358,000 )</t>
  </si>
  <si>
    <t>Customer Revenue</t>
  </si>
  <si>
    <t xml:space="preserve">Customer Geographic 2017 2016 2015
Halozyme Therapeutics, Inc. U.S. 58% 69% 79%
Customer A U.S. 26 26 12
Customer B U.S. 14 – –
Other customers U.S./non-U.S. 2 5 9
Total 100% 100% 100% </t>
  </si>
  <si>
    <t>Customer revenue by geographic location</t>
  </si>
  <si>
    <t xml:space="preserve">2017 2016 2015
U.S. $ 57,630,000 $ 44,357,000 $ 26,715,000
Non-U.S. – – 29,000
Total
$ 57,630,000 $ 44,357,000 $ 26,744,000 </t>
  </si>
  <si>
    <t>Schedule of long-lived assets by segment</t>
  </si>
  <si>
    <t xml:space="preserve">2017 2016
Long-lived Assets, net:
Contract
manufacturing services $ 22,599,000 $ 22,783,000
Products
in research and development 1,074,000 1,519,000
Total $ 23,673,000 $ 24,302,000 </t>
  </si>
  <si>
    <t>11. SELECTED QUARTERLY FINANCIAL DATA (UNAUDITED) (Tables)</t>
  </si>
  <si>
    <t>Selected quarterly financial information for each of the two most recent fiscal</t>
  </si>
  <si>
    <t xml:space="preserve">Quarter
Ended
April 30, January 31, October 31, July 31, April 30, January 31, October 31, July 31,
2017 2017 2016 2016 2016 2016 2015 2015
Net revenues $ 17,904,000 $ 10,747,000 $ 23,370,000 $ 5,609,000 $ 18,783,000 $ 6,709,000 $ 9,523,000 $ 9,671,000
Gross profit (a) $ 6,122,000 $ 2,773,000 $ 7,929,000 $ 2,547,000 $ 9,062,000 $ 2,776,000 $ 4,782,000 $ 4,771,000
Loss from operations $ (5,304,000 ) $ (7,797,000 ) $ (4,077,000 ) $ (11,082,000 ) $ (11,915,000 ) $ (16,867,000 ) $ (13,824,000 ) $ (13,754,000 )
Net loss $ (5,272,000 ) $ (7,774,000 ) $ (4,056,000 ) $ (11,057,000 ) $ (11,884,000 ) $ (16,847,000 ) $ (13,198,000 ) $ (13,723,000 )
Series
E preferred stock accumulated dividends (b) $ (1,442,000 ) $ (1,442,000 ) $ (1,442,000 ) $ (1,380,000 ) $ (1,380,000 ) $ (1,380,000 ) $ (1,380,000 ) $ (1,378,000 )
Net loss
attributable to common stockholders $ (6,714,000 ) $ (9,216,000 ) $ (5,498,000 ) $ (12,437,000 ) $ (13,264,000 ) $ (18,227,000 ) $ (14,578,000 ) $ (15,101,000 )
Basic
and diluted loss per common share $ (0.16 ) $ (0.25 ) $ (0.16 ) $ (0.36 ) $ (0.40 ) $ (0.56 ) $ (0.50 ) $ (0.54 ) _____
_________
(a) Gross
profit represents contract manufacturing revenue less cost of contract manufacturing.
(b) Series
E preferred stock accumulated dividends include dividends declared for the period (regardless
of whether or not the dividends have been paid) and dividends accumulated for the period
(regardless of whether or not the dividends have been declared). </t>
  </si>
  <si>
    <t>2. SUMMARY OF SIGNIFICANT ACCOUNTING POLICIES (Details - Receivables) - USD ($)</t>
  </si>
  <si>
    <t>Trade receivables</t>
  </si>
  <si>
    <t>Other receivables</t>
  </si>
  <si>
    <t>Represents amounts billed for contract manufacturing services provided by Avid.</t>
  </si>
  <si>
    <t>2. SUMMARY OF SIGNIFICANT ACCOUNTING POLICIES (Details - Inventories) - USD ($)</t>
  </si>
  <si>
    <t>Raw materials</t>
  </si>
  <si>
    <t>Work-in-process</t>
  </si>
  <si>
    <t>Finished goods</t>
  </si>
  <si>
    <t>Total inventories</t>
  </si>
  <si>
    <t>2. SUMMARY OF SIGNIFICANT ACCOUNTING POLICIES (Details - Antidilutive shares) - shares</t>
  </si>
  <si>
    <t>Dilutive effect of shares on diluted shares outstanding</t>
  </si>
  <si>
    <t>2. SUMMARY OF SIGNIFICANT ACCOUNTING POLICIES (Details - Antidilutive shares, conversion price) - shares</t>
  </si>
  <si>
    <t>Conversion Price greater than Market Price [Member]</t>
  </si>
  <si>
    <t>Stock Options | Conversion Price greater than Market Price [Member]</t>
  </si>
  <si>
    <t>Warrants | Conversion Price greater than Market Price [Member]</t>
  </si>
  <si>
    <t>Series E Preferred Stock [Member] | Conversion Price greater than Market Price [Member]</t>
  </si>
  <si>
    <t>2. SUMMARY OF SIGNIFICANT ACCOUNTING POLICIES (Details Narrative) - USD ($)</t>
  </si>
  <si>
    <t>2 Months Ended</t>
  </si>
  <si>
    <t>Jun. 30, 2017</t>
  </si>
  <si>
    <t>Jul. 14, 2017</t>
  </si>
  <si>
    <t>Jul. 14, 2016</t>
  </si>
  <si>
    <t>Apr. 30, 2014</t>
  </si>
  <si>
    <t>Amounts remaining under registration statements</t>
  </si>
  <si>
    <t>Restricted cash pledged as collateral</t>
  </si>
  <si>
    <t>Allowance for doubtful accounts - other receivables</t>
  </si>
  <si>
    <t>Estimated useful lives of property and equipment</t>
  </si>
  <si>
    <t>3 to 10 years</t>
  </si>
  <si>
    <t>Concentration risk percentage</t>
  </si>
  <si>
    <t>100.00%</t>
  </si>
  <si>
    <t>Proceeds from issuance of equity</t>
  </si>
  <si>
    <t>Common Stock | Subsequent Event [Member]</t>
  </si>
  <si>
    <t>Accounts Receivable [Member] | Four Customers [Member]</t>
  </si>
  <si>
    <t>93.00%</t>
  </si>
  <si>
    <t>Accounts Receivable [Member] | Two Customers [Member]</t>
  </si>
  <si>
    <t>98.00%</t>
  </si>
  <si>
    <t>3. COMMITMENTS AND CONTINGENCIES (Details-Schedule of leases)</t>
  </si>
  <si>
    <t>Apr. 30, 2017ft²Number</t>
  </si>
  <si>
    <t>Approximate square footage leased | ft²</t>
  </si>
  <si>
    <t>Lease 1 [Member]</t>
  </si>
  <si>
    <t>Number of buildings occupied</t>
  </si>
  <si>
    <t>Initial lease term expiration date</t>
  </si>
  <si>
    <t>Dec. 31,
		2017</t>
  </si>
  <si>
    <t>Number of options to extend lease</t>
  </si>
  <si>
    <t>Extended lease term expiration date</t>
  </si>
  <si>
    <t>Dec. 31,
		2037</t>
  </si>
  <si>
    <t>Lease 2 [Member]</t>
  </si>
  <si>
    <t>Dec. 31,
		2022</t>
  </si>
  <si>
    <t>Lease 3 [Member]</t>
  </si>
  <si>
    <t>Jan. 31,
		2027</t>
  </si>
  <si>
    <t>Jan. 31,
		2037</t>
  </si>
  <si>
    <t>Lease 4 [Member]</t>
  </si>
  <si>
    <t>Aug. 31,
		2023</t>
  </si>
  <si>
    <t>Aug. 31,
		2035</t>
  </si>
  <si>
    <t>Lease 5 [Member]</t>
  </si>
  <si>
    <t>Extended lease term expiration date assumes we execute all available option(s) to extend lease in accordance with the terms of the lease agreement.</t>
  </si>
  <si>
    <t>3. COMMITMENTS AND CONTINGENCIES (Details-future lease payments)</t>
  </si>
  <si>
    <t>Apr. 30, 2017USD ($)</t>
  </si>
  <si>
    <t>Thereafter</t>
  </si>
  <si>
    <t>Operating Leases, Future Minimum Payments Due</t>
  </si>
  <si>
    <t>3. COMMITMENTS AND CONTINGENCIES (Details Narrative)</t>
  </si>
  <si>
    <t>Apr. 30, 2017USD ($)ft²</t>
  </si>
  <si>
    <t>Apr. 30, 2016USD ($)</t>
  </si>
  <si>
    <t>Apr. 30, 2015USD ($)</t>
  </si>
  <si>
    <t>Square footage leased | ft²</t>
  </si>
  <si>
    <t>Annual rent expense | $</t>
  </si>
  <si>
    <t>4. LICENSING AGREEMENTS (Details)</t>
  </si>
  <si>
    <t>Total Milestone Obligations Expensed To Date</t>
  </si>
  <si>
    <t>Potential Future Milestone Obligations</t>
  </si>
  <si>
    <t>UTSWMC August 2001</t>
  </si>
  <si>
    <t>UTSWMC August 2005</t>
  </si>
  <si>
    <t>Lonza March 2005</t>
  </si>
  <si>
    <t>[1],[2]</t>
  </si>
  <si>
    <t>Avanir December 2003</t>
  </si>
  <si>
    <t>Genentech November 2003</t>
  </si>
  <si>
    <t>Under our current agreements, potential future milestone obligations are due upon achieving certain clinical and regulatory milestones.  Based on the current stage of clinical development for bavituximab, future milestone obligations would be due upon submission of a biologics license application in the U.S. and upon FDA approval, which events are currently uncertain and depend on positive clinical trial results.  In addition, potential future milestone obligations vary by license agreement (as defined in each license agreement) and certain agreements depend on a valid patent claim, as defined in each of these underlying agreements, at the time the potential milestone is achieved.</t>
  </si>
  <si>
    <t>[2]</t>
  </si>
  <si>
    <t>In the event we utilize a third-party contract manufacturer other than Lonza to manufacture bavituximab for commercial purposes, we would owe Lonza 300,000 pounds sterling per year.</t>
  </si>
  <si>
    <t>5. STOCKHOLDERS EQUITY (Details - Common stock issuances) - USD ($)</t>
  </si>
  <si>
    <t>Gross proceeds raised</t>
  </si>
  <si>
    <t>Number of common stock shares issued, shares</t>
  </si>
  <si>
    <t>December 27, 2012 Financing [Member] | Common Stock</t>
  </si>
  <si>
    <t>June 13, 2014 Financing [Member] | Common Stock</t>
  </si>
  <si>
    <t>August 7, 2015 Financing [Member] | Common Stock</t>
  </si>
  <si>
    <t>Equity Distribution Agreement August 7, 2015 [Member] | Common Stock</t>
  </si>
  <si>
    <t>Common Stock Purchase Agreement October 30, 2015 [Member] | Common Stock</t>
  </si>
  <si>
    <t>5. STOCKHOLDERS EQUITY (Details - Preferred stock issuances) - Series E Preferred Stock [Member] - June 13, 2014 Financing [Member] - USD ($)</t>
  </si>
  <si>
    <t>Number of preferred stock shares issued</t>
  </si>
  <si>
    <t>5. STOCKHOLDERS EQUITY (Details - Preferred Stock Dividends) - Series E Preferred Stock [Member] - USD ($)</t>
  </si>
  <si>
    <t>Fiscal Year 2015, Qtr 1 [Member]</t>
  </si>
  <si>
    <t>Declaration Date</t>
  </si>
  <si>
    <t>Jun. 10,
		2014</t>
  </si>
  <si>
    <t>Record date</t>
  </si>
  <si>
    <t>Jun. 20,
		2014</t>
  </si>
  <si>
    <t>Payment date</t>
  </si>
  <si>
    <t>Jul. 1,
		2014</t>
  </si>
  <si>
    <t>Total dividends paid</t>
  </si>
  <si>
    <t>Dividend per share</t>
  </si>
  <si>
    <t>$ .65625</t>
  </si>
  <si>
    <t>Fiscal Year 2015, Qtr 2 [Member]</t>
  </si>
  <si>
    <t>Sep. 8,
		2014</t>
  </si>
  <si>
    <t>Sep. 19,
		2014</t>
  </si>
  <si>
    <t>Oct. 1,
		2014</t>
  </si>
  <si>
    <t>Fiscal Year 2015, Qtr 3 [Member]</t>
  </si>
  <si>
    <t>Dec. 9,
		2014</t>
  </si>
  <si>
    <t>Dec. 19,
		2014</t>
  </si>
  <si>
    <t>Jan. 2,
		2015</t>
  </si>
  <si>
    <t>Fiscal Year 2015, Qtr 4 [Member]</t>
  </si>
  <si>
    <t>Mar. 10,
		2015</t>
  </si>
  <si>
    <t>Mar. 20,
		2015</t>
  </si>
  <si>
    <t>Apr. 1,
		2015</t>
  </si>
  <si>
    <t>Fiscal Year 2015 [Member]</t>
  </si>
  <si>
    <t>Fiscal Year 2016, Qtr 1 [Member]</t>
  </si>
  <si>
    <t>Jun. 5,
		2015</t>
  </si>
  <si>
    <t>Jun. 19,
		2015</t>
  </si>
  <si>
    <t>Jul. 1,
		2015</t>
  </si>
  <si>
    <t>Fiscal Year 2016, Qtr 2 [Member]</t>
  </si>
  <si>
    <t>Sep. 8,
		2015</t>
  </si>
  <si>
    <t>Sep. 18,
		2015</t>
  </si>
  <si>
    <t>Oct. 1,
		2015</t>
  </si>
  <si>
    <t>Fiscal Year 2016, Qtr 3 [Member]</t>
  </si>
  <si>
    <t>Dec. 7,
		2015</t>
  </si>
  <si>
    <t>Dec. 18,
		2015</t>
  </si>
  <si>
    <t>Jan. 4,
		2016</t>
  </si>
  <si>
    <t>Fiscal Year 2016, Qtr 4 [Member]</t>
  </si>
  <si>
    <t>Mar. 7,
		2016</t>
  </si>
  <si>
    <t>Mar. 18,
		2016</t>
  </si>
  <si>
    <t>Apr. 1,
		2016</t>
  </si>
  <si>
    <t>Fiscal Year 2016 [Member]</t>
  </si>
  <si>
    <t>Fiscal Year 2017, Qtr 1 [Member]</t>
  </si>
  <si>
    <t>Jun. 2,
		2016</t>
  </si>
  <si>
    <t>Jun. 17,
		2016</t>
  </si>
  <si>
    <t>Jul. 1,
		2016</t>
  </si>
  <si>
    <t>Fiscal Year 2017, Qtr 2 [Member]</t>
  </si>
  <si>
    <t>Sep. 6,
		2016</t>
  </si>
  <si>
    <t>Sep. 16,
		2016</t>
  </si>
  <si>
    <t>Oct. 3,
		2016</t>
  </si>
  <si>
    <t>Fiscal Year 2017, Qtr 3 [Member]</t>
  </si>
  <si>
    <t>Dec. 6,
		2016</t>
  </si>
  <si>
    <t>Dec. 16,
		2016</t>
  </si>
  <si>
    <t>Jan. 3,
		2017</t>
  </si>
  <si>
    <t>Fiscal Year 2017, Qtr 4 [Member]</t>
  </si>
  <si>
    <t>Mar. 9,
		2017</t>
  </si>
  <si>
    <t>Mar. 20,
		2017</t>
  </si>
  <si>
    <t>Apr. 3,
		2017</t>
  </si>
  <si>
    <t>Fiscal Year 2017 [Member]</t>
  </si>
  <si>
    <t>5. STOCKHOLDERS' EQUITY (Details Narrative) - USD ($)</t>
  </si>
  <si>
    <t>Stock Incentive Plans [Member]</t>
  </si>
  <si>
    <t>Common shares reserved for issuance</t>
  </si>
  <si>
    <t>Warrants</t>
  </si>
  <si>
    <t>December 2012 AMI Agreement</t>
  </si>
  <si>
    <t>Aggregate gross proceeds available in offering</t>
  </si>
  <si>
    <t>Proceeds from sale of common stock, gross</t>
  </si>
  <si>
    <t>June 2014 AMI Agreement | Common Stock</t>
  </si>
  <si>
    <t>August 2015 AMI Sales Agreement [Member[</t>
  </si>
  <si>
    <t>Equity Distribution Agreement [Member]</t>
  </si>
  <si>
    <t>Common Stock Purchase Agreement [Member]</t>
  </si>
  <si>
    <t>The Series E Preferred Stock is convertible into a number of shares of our common stock determined by dividing the liquidation preference of $25.00 per share by the conversion price, currently $21.00 per share.  If all of our outstanding Series E Preferred Stock were converted at the $21.00 per share conversion price, the holders of our Series E Preferred Stock would receive an aggregate of 1,961,619 shares of our common stock.  However, we have reserved the maximum number of shares of our common stock that could be issued upon a change of control event assuming our shares of common stock are acquired for consideration of $5.985 per share or less.  In this scenario, each outstanding share of our Series E Preferred Stock could be converted into 4.18 shares of our common stock, representing the Share Cap.</t>
  </si>
  <si>
    <t>6. EQUITY COMPENSATION PLANS (Details - Assumptions) - Stock Options</t>
  </si>
  <si>
    <t>Risk-free interest rate</t>
  </si>
  <si>
    <t>1.32%</t>
  </si>
  <si>
    <t>1.66%</t>
  </si>
  <si>
    <t>1.95%</t>
  </si>
  <si>
    <t>Expected life (in years)</t>
  </si>
  <si>
    <t>6 years 1 month 13 days</t>
  </si>
  <si>
    <t>5 years 11 months 16 days</t>
  </si>
  <si>
    <t>5 years 8 months 26 days</t>
  </si>
  <si>
    <t>Expected volatility</t>
  </si>
  <si>
    <t>111.30%</t>
  </si>
  <si>
    <t>104.74%</t>
  </si>
  <si>
    <t>111.78%</t>
  </si>
  <si>
    <t>Expected dividend yield</t>
  </si>
  <si>
    <t>0.00%</t>
  </si>
  <si>
    <t>6. EQUITY COMPENSATION PLANS (Details - Option activity) - Stock Options</t>
  </si>
  <si>
    <t>Apr. 30, 2017USD ($)$ / sharesshares</t>
  </si>
  <si>
    <t>Number of Options</t>
  </si>
  <si>
    <t>Number of Options Outstanding, Beginning | shares</t>
  </si>
  <si>
    <t>Number of Options Granted | shares</t>
  </si>
  <si>
    <t>Number of Options Exercised | shares</t>
  </si>
  <si>
    <t>Number of Options Cancelled or Expired | shares</t>
  </si>
  <si>
    <t>Number of Options Outstanding, Ending | shares</t>
  </si>
  <si>
    <t>Exercisable and expected to vest | shares</t>
  </si>
  <si>
    <t>Exercisable at period end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Outstanding, Ending | $ / shares</t>
  </si>
  <si>
    <t>Weighted Average Exercise Price, Exercisable and expected to vest | $ / shares</t>
  </si>
  <si>
    <t>Weighted Average Exercise Price Exercisable, at period end | $ / shares</t>
  </si>
  <si>
    <t>Weighted Average Remaining Contractual Life (in years)</t>
  </si>
  <si>
    <t>Weighted Average Remaining Contractual Life (in years) Outstanding</t>
  </si>
  <si>
    <t>6 years 4 months 10 days</t>
  </si>
  <si>
    <t>Weighted Average Remaining Contractual Life (in years) Vested and expected to vest</t>
  </si>
  <si>
    <t>6 years 4 months 6 days</t>
  </si>
  <si>
    <t>Weighted Average Remaining Contractual Life (in years) Exercisable, at period end</t>
  </si>
  <si>
    <t>5 years 9 months 25 days</t>
  </si>
  <si>
    <t>Aggregate Intrinsic Value</t>
  </si>
  <si>
    <t>Aggregate Intrinsic Value Outstanding | $</t>
  </si>
  <si>
    <t>Aggregate Intrinsic Value vested and expected to vest | $</t>
  </si>
  <si>
    <t>Aggregate Intrinsic Value Exercisable at period end | $</t>
  </si>
  <si>
    <t>Aggregate intrinsic value represents the difference between the exercise price of an option and the closing market price of our common stock on April 28, 2017 (the last trading day of fiscal year 2017), which was $4.31 per share.</t>
  </si>
  <si>
    <t>6. EQUITY COMPENSATION PLANS (Details - Assumptions Employss Stock Purchase Plan) - Employee Stock Purchase Plan [Member]</t>
  </si>
  <si>
    <t>0.46%</t>
  </si>
  <si>
    <t>0.18%</t>
  </si>
  <si>
    <t>0.06%</t>
  </si>
  <si>
    <t>6 months</t>
  </si>
  <si>
    <t>105.27%</t>
  </si>
  <si>
    <t>46.14%</t>
  </si>
  <si>
    <t>63.54%</t>
  </si>
  <si>
    <t>6. EQUITY COMPENSATION PLANS (Details - Share based compensation) - USD ($)</t>
  </si>
  <si>
    <t>Share based compensation</t>
  </si>
  <si>
    <t>6. EQUITY COMPENSATION PLANS (Details - Share-based compensation awards) - USD ($)</t>
  </si>
  <si>
    <t>6. EQUITY COMPENSATION PLANS (Details Narrative) - USD ($)</t>
  </si>
  <si>
    <t>Cash received from stock options exercised</t>
  </si>
  <si>
    <t>Non Employee [Member]</t>
  </si>
  <si>
    <t>Unrecognized compensation costs related to non-vested stock options</t>
  </si>
  <si>
    <t>Unrecognized compensation cost weighted average vesting period</t>
  </si>
  <si>
    <t>1 year 1 month 6 days</t>
  </si>
  <si>
    <t>Stock Option [Member]</t>
  </si>
  <si>
    <t>Weighted-average grant date fair value of options granted</t>
  </si>
  <si>
    <t>Aggregate intrinsic value of stock options exercised</t>
  </si>
  <si>
    <t>1 year 5 months 5 days</t>
  </si>
  <si>
    <t>Share-based awards [Member]</t>
  </si>
  <si>
    <t>Shares available for purchase</t>
  </si>
  <si>
    <t>Stock issued during period, ESPP</t>
  </si>
  <si>
    <t>ESPO weighted average purchase price</t>
  </si>
  <si>
    <t>Weighted average grant date fair value, other than options</t>
  </si>
  <si>
    <t>7. WARRANTS (Details Narrative) - Warrants - $ / shares</t>
  </si>
  <si>
    <t>Warrants outstanding</t>
  </si>
  <si>
    <t>Warrants outstanding exercise price</t>
  </si>
  <si>
    <t>Warrants issued</t>
  </si>
  <si>
    <t>Warrants exercised</t>
  </si>
  <si>
    <t>Warrants exercisable through date</t>
  </si>
  <si>
    <t>Aug. 30,
		2018</t>
  </si>
  <si>
    <t>8. INCOME TAXES (Details - Provision for Income taxes) - USD ($)</t>
  </si>
  <si>
    <t>Federal income taxes at statutory rate</t>
  </si>
  <si>
    <t>State income taxes</t>
  </si>
  <si>
    <t>Expiration and adjustments of deferred tax assets</t>
  </si>
  <si>
    <t>Change in valuation allowance</t>
  </si>
  <si>
    <t>Other, net</t>
  </si>
  <si>
    <t>Income tax (expense) benefit</t>
  </si>
  <si>
    <t>8. INCOME TAXES (Details - Deferred income taxes) - USD ($)</t>
  </si>
  <si>
    <t>Deferred rent</t>
  </si>
  <si>
    <t>Other</t>
  </si>
  <si>
    <t>Net operating losses</t>
  </si>
  <si>
    <t>Total deferred tax assets</t>
  </si>
  <si>
    <t>Less valuation allowance</t>
  </si>
  <si>
    <t>Net deferred tax assets</t>
  </si>
  <si>
    <t>Deferred tax liabilities:</t>
  </si>
  <si>
    <t>Fixed assets</t>
  </si>
  <si>
    <t>Total deferred tax liabilities</t>
  </si>
  <si>
    <t>8. INCOME TAXES (Details Narrative) - USD ($)</t>
  </si>
  <si>
    <t>Unrecognized tax benefits from uncertain tax positions</t>
  </si>
  <si>
    <t>Income tax penalties or interest</t>
  </si>
  <si>
    <t>Income tax penalties or interest accrued</t>
  </si>
  <si>
    <t>Net operating loss attributable to excess tax deductions on share-based compensation</t>
  </si>
  <si>
    <t>State and Local Jurisdiction [Member]</t>
  </si>
  <si>
    <t>Net operating loss carry forward</t>
  </si>
  <si>
    <t>Operating loss carryforward expiration dates</t>
  </si>
  <si>
    <t>Domestic Country [Member]</t>
  </si>
  <si>
    <t>2019 through 2037</t>
  </si>
  <si>
    <t>9. BENEFIT PLAN (Details Narrative) - USD ($)</t>
  </si>
  <si>
    <t>Matching contributions</t>
  </si>
  <si>
    <t>10. SEGMENT REPORTING (Details - Summary) - USD ($)</t>
  </si>
  <si>
    <t>3 Months Ended</t>
  </si>
  <si>
    <t>Jan. 31, 2017</t>
  </si>
  <si>
    <t>Jul. 31, 2016</t>
  </si>
  <si>
    <t>Jan. 31, 2016</t>
  </si>
  <si>
    <t>Oct. 31, 2015</t>
  </si>
  <si>
    <t>Jul. 31, 2015</t>
  </si>
  <si>
    <t>Contract manufacturing services revenue</t>
  </si>
  <si>
    <t>Cost of contract manufacturing services</t>
  </si>
  <si>
    <t>Gross profit</t>
  </si>
  <si>
    <t>Revenue from products in research and development</t>
  </si>
  <si>
    <t>Research and development expense</t>
  </si>
  <si>
    <t>Selling, general and administrative expense</t>
  </si>
  <si>
    <t>Other income (expense), net</t>
  </si>
  <si>
    <t>Gross profit represents contract manufacturing revenue less cost of contract manufacturing.</t>
  </si>
  <si>
    <t>10. SEGMENT REPORTING (Details - Percentage breakdown)</t>
  </si>
  <si>
    <t>Customer revenue as a percentage of revenue</t>
  </si>
  <si>
    <t>Halozyme Therapeutics, Inc [Member]</t>
  </si>
  <si>
    <t>58.00%</t>
  </si>
  <si>
    <t>69.00%</t>
  </si>
  <si>
    <t>79.00%</t>
  </si>
  <si>
    <t>Customer A [Member]</t>
  </si>
  <si>
    <t>26.00%</t>
  </si>
  <si>
    <t>12.00%</t>
  </si>
  <si>
    <t>Customer B [Member]</t>
  </si>
  <si>
    <t>14.00%</t>
  </si>
  <si>
    <t>Other Customers</t>
  </si>
  <si>
    <t>2.00%</t>
  </si>
  <si>
    <t>5.00%</t>
  </si>
  <si>
    <t>9.00%</t>
  </si>
  <si>
    <t>10. SEGMENT REPORTING (Details - Segment Revenue ) - USD ($)</t>
  </si>
  <si>
    <t>U.S, [Member]</t>
  </si>
  <si>
    <t>Non-U.S, [Member]</t>
  </si>
  <si>
    <t>10. SEGMENT REPORTING (Details - Long-lived assets) - USD ($)</t>
  </si>
  <si>
    <t>Long-lived assets</t>
  </si>
  <si>
    <t>Contract manufacturing services [Member]</t>
  </si>
  <si>
    <t>Products in research and development [Member]</t>
  </si>
  <si>
    <t>11. SELECTED QUARTERLY FINANCIAL DATA (UNAUDITED) (Details) - USD ($)</t>
  </si>
  <si>
    <t>Net revenues</t>
  </si>
  <si>
    <t>Loss from operations</t>
  </si>
  <si>
    <t>Net loss attributable to common stockholders</t>
  </si>
  <si>
    <t>Basic and diluted loss per common share</t>
  </si>
  <si>
    <t>$ (.16)</t>
  </si>
  <si>
    <t>$ (.25)</t>
  </si>
  <si>
    <t>$ (.36)</t>
  </si>
  <si>
    <t>$ (.40)</t>
  </si>
  <si>
    <t>$ (.56)</t>
  </si>
  <si>
    <t>$ (.50)</t>
  </si>
  <si>
    <t>$ (.54)</t>
  </si>
  <si>
    <t>Series E preferred stock accumulated dividends include dividends declared for the period (regardless of whether or not the dividends have been paid) and dividends accumulated for the period (regardless of whether or not the dividends have been declared).</t>
  </si>
  <si>
    <t>12. SUBSEQUENT EVENTS (Details Narrative) - USD ($)</t>
  </si>
  <si>
    <t>1 Months Ended</t>
  </si>
  <si>
    <t>Jun. 06, 2017</t>
  </si>
  <si>
    <t>Subsequent Event [Member]</t>
  </si>
  <si>
    <t>Stock split information</t>
  </si>
  <si>
    <t>On
July 7, 2017, we effected a reverse stock split of our outstanding shares of common stock at a ratio of one-for-seven</t>
  </si>
  <si>
    <t>Subsequent Event [Member] | Series E Preferred Stock [Member]</t>
  </si>
  <si>
    <t>Dividend paid</t>
  </si>
  <si>
    <t>Dividend declared date</t>
  </si>
  <si>
    <t>Jun. 6,
		2017</t>
  </si>
  <si>
    <t>Dividend date of record</t>
  </si>
  <si>
    <t>Jun. 19,
		2017</t>
  </si>
  <si>
    <t>Subsequent Event [Member] | August 2015 AMI Sales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5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4450000</v>
      </c>
    </row>
    <row r="15" spans="1:4">
      <c r="A15" s="4" t="s">
        <v>25</v>
      </c>
      <c r="C15" s="5" t="n">
        <v>4506918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799000</v>
      </c>
      <c r="C3" s="6" t="n">
        <v>61412000</v>
      </c>
    </row>
    <row r="4" spans="1:3">
      <c r="A4" s="4" t="s">
        <v>33</v>
      </c>
      <c r="B4" s="5" t="n">
        <v>7742000</v>
      </c>
      <c r="C4" s="5" t="n">
        <v>2859000</v>
      </c>
    </row>
    <row r="5" spans="1:3">
      <c r="A5" s="4" t="s">
        <v>34</v>
      </c>
      <c r="B5" s="5" t="n">
        <v>33099000</v>
      </c>
      <c r="C5" s="5" t="n">
        <v>16186000</v>
      </c>
    </row>
    <row r="6" spans="1:3">
      <c r="A6" s="4" t="s">
        <v>35</v>
      </c>
      <c r="B6" s="5" t="n">
        <v>1460000</v>
      </c>
      <c r="C6" s="5" t="n">
        <v>1351000</v>
      </c>
    </row>
    <row r="7" spans="1:3">
      <c r="A7" s="4" t="s">
        <v>36</v>
      </c>
      <c r="B7" s="5" t="n">
        <v>89100000</v>
      </c>
      <c r="C7" s="5" t="n">
        <v>81808000</v>
      </c>
    </row>
    <row r="8" spans="1:3">
      <c r="A8" s="3" t="s">
        <v>37</v>
      </c>
    </row>
    <row r="9" spans="1:3">
      <c r="A9" s="4" t="s">
        <v>38</v>
      </c>
      <c r="B9" s="5" t="n">
        <v>20098000</v>
      </c>
      <c r="C9" s="5" t="n">
        <v>19610000</v>
      </c>
    </row>
    <row r="10" spans="1:3">
      <c r="A10" s="4" t="s">
        <v>39</v>
      </c>
      <c r="B10" s="5" t="n">
        <v>10777000</v>
      </c>
      <c r="C10" s="5" t="n">
        <v>10257000</v>
      </c>
    </row>
    <row r="11" spans="1:3">
      <c r="A11" s="4" t="s">
        <v>40</v>
      </c>
      <c r="B11" s="5" t="n">
        <v>4499000</v>
      </c>
      <c r="C11" s="5" t="n">
        <v>4045000</v>
      </c>
    </row>
    <row r="12" spans="1:3">
      <c r="A12" s="4" t="s">
        <v>41</v>
      </c>
      <c r="B12" s="5" t="n">
        <v>35374000</v>
      </c>
      <c r="C12" s="5" t="n">
        <v>33912000</v>
      </c>
    </row>
    <row r="13" spans="1:3">
      <c r="A13" s="4" t="s">
        <v>42</v>
      </c>
      <c r="B13" s="5" t="n">
        <v>-11700000</v>
      </c>
      <c r="C13" s="5" t="n">
        <v>-9610000</v>
      </c>
    </row>
    <row r="14" spans="1:3">
      <c r="A14" s="4" t="s">
        <v>43</v>
      </c>
      <c r="B14" s="5" t="n">
        <v>23674000</v>
      </c>
      <c r="C14" s="5" t="n">
        <v>24302000</v>
      </c>
    </row>
    <row r="15" spans="1:3">
      <c r="A15" s="4" t="s">
        <v>44</v>
      </c>
      <c r="B15" s="5" t="n">
        <v>1150000</v>
      </c>
      <c r="C15" s="5" t="n">
        <v>600000</v>
      </c>
    </row>
    <row r="16" spans="1:3">
      <c r="A16" s="4" t="s">
        <v>45</v>
      </c>
      <c r="B16" s="5" t="n">
        <v>4188000</v>
      </c>
      <c r="C16" s="5" t="n">
        <v>2333000</v>
      </c>
    </row>
    <row r="17" spans="1:3">
      <c r="A17" s="4" t="s">
        <v>46</v>
      </c>
      <c r="B17" s="5" t="n">
        <v>118112000</v>
      </c>
      <c r="C17" s="5" t="n">
        <v>109043000</v>
      </c>
    </row>
    <row r="18" spans="1:3">
      <c r="A18" s="3" t="s">
        <v>47</v>
      </c>
    </row>
    <row r="19" spans="1:3">
      <c r="A19" s="4" t="s">
        <v>48</v>
      </c>
      <c r="B19" s="5" t="n">
        <v>5779000</v>
      </c>
      <c r="C19" s="5" t="n">
        <v>8429000</v>
      </c>
    </row>
    <row r="20" spans="1:3">
      <c r="A20" s="4" t="s">
        <v>49</v>
      </c>
      <c r="B20" s="5" t="n">
        <v>4558000</v>
      </c>
      <c r="C20" s="5" t="n">
        <v>7594000</v>
      </c>
    </row>
    <row r="21" spans="1:3">
      <c r="A21" s="4" t="s">
        <v>50</v>
      </c>
      <c r="B21" s="5" t="n">
        <v>6084000</v>
      </c>
      <c r="C21" s="5" t="n">
        <v>5821000</v>
      </c>
    </row>
    <row r="22" spans="1:3">
      <c r="A22" s="4" t="s">
        <v>51</v>
      </c>
      <c r="B22" s="5" t="n">
        <v>28500000</v>
      </c>
      <c r="C22" s="5" t="n">
        <v>10030000</v>
      </c>
    </row>
    <row r="23" spans="1:3">
      <c r="A23" s="4" t="s">
        <v>52</v>
      </c>
      <c r="B23" s="5" t="n">
        <v>17017000</v>
      </c>
      <c r="C23" s="5" t="n">
        <v>24212000</v>
      </c>
    </row>
    <row r="24" spans="1:3">
      <c r="A24" s="4" t="s">
        <v>53</v>
      </c>
      <c r="B24" s="5" t="n">
        <v>993000</v>
      </c>
      <c r="C24" s="5" t="n">
        <v>1488000</v>
      </c>
    </row>
    <row r="25" spans="1:3">
      <c r="A25" s="4" t="s">
        <v>54</v>
      </c>
      <c r="B25" s="5" t="n">
        <v>62931000</v>
      </c>
      <c r="C25" s="5" t="n">
        <v>57574000</v>
      </c>
    </row>
    <row r="26" spans="1:3">
      <c r="A26" s="4" t="s">
        <v>55</v>
      </c>
      <c r="B26" s="5" t="n">
        <v>1599000</v>
      </c>
      <c r="C26" s="5" t="n">
        <v>1395000</v>
      </c>
    </row>
    <row r="27" spans="1:3">
      <c r="A27" s="4" t="s">
        <v>56</v>
      </c>
      <c r="B27" s="4" t="s">
        <v>57</v>
      </c>
      <c r="C27" s="4" t="s">
        <v>57</v>
      </c>
    </row>
    <row r="28" spans="1:3">
      <c r="A28" s="3" t="s">
        <v>58</v>
      </c>
    </row>
    <row r="29" spans="1:3">
      <c r="A29" s="4" t="s">
        <v>59</v>
      </c>
      <c r="B29" s="5" t="n">
        <v>2000</v>
      </c>
      <c r="C29" s="5" t="n">
        <v>2000</v>
      </c>
    </row>
    <row r="30" spans="1:3">
      <c r="A30" s="4" t="s">
        <v>60</v>
      </c>
      <c r="B30" s="5" t="n">
        <v>44000</v>
      </c>
      <c r="C30" s="5" t="n">
        <v>34000</v>
      </c>
    </row>
    <row r="31" spans="1:3">
      <c r="A31" s="4" t="s">
        <v>61</v>
      </c>
      <c r="B31" s="5" t="n">
        <v>590971000</v>
      </c>
      <c r="C31" s="5" t="n">
        <v>559314000</v>
      </c>
    </row>
    <row r="32" spans="1:3">
      <c r="A32" s="4" t="s">
        <v>62</v>
      </c>
      <c r="B32" s="5" t="n">
        <v>-537435000</v>
      </c>
      <c r="C32" s="5" t="n">
        <v>-509276000</v>
      </c>
    </row>
    <row r="33" spans="1:3">
      <c r="A33" s="4" t="s">
        <v>63</v>
      </c>
      <c r="B33" s="5" t="n">
        <v>53582000</v>
      </c>
      <c r="C33" s="5" t="n">
        <v>50074000</v>
      </c>
    </row>
    <row r="34" spans="1:3">
      <c r="A34" s="4" t="s">
        <v>64</v>
      </c>
      <c r="B34" s="6" t="n">
        <v>118112000</v>
      </c>
      <c r="C34" s="6" t="n">
        <v>1090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row r="7" spans="1:2">
      <c r="A7" s="4" t="s">
        <v>219</v>
      </c>
      <c r="B7" s="4" t="s">
        <v>220</v>
      </c>
    </row>
    <row r="8" spans="1:2">
      <c r="A8" s="4" t="s">
        <v>44</v>
      </c>
      <c r="B8" s="4" t="s">
        <v>221</v>
      </c>
    </row>
    <row r="9" spans="1:2">
      <c r="A9" s="4" t="s">
        <v>222</v>
      </c>
      <c r="B9" s="4" t="s">
        <v>223</v>
      </c>
    </row>
    <row r="10" spans="1:2">
      <c r="A10" s="4" t="s">
        <v>224</v>
      </c>
      <c r="B10" s="4" t="s">
        <v>225</v>
      </c>
    </row>
    <row r="11" spans="1:2">
      <c r="A11" s="4" t="s">
        <v>34</v>
      </c>
      <c r="B11" s="4" t="s">
        <v>226</v>
      </c>
    </row>
    <row r="12" spans="1:2">
      <c r="A12" s="4" t="s">
        <v>227</v>
      </c>
      <c r="B12" s="4" t="s">
        <v>228</v>
      </c>
    </row>
    <row r="13" spans="1:2">
      <c r="A13" s="4" t="s">
        <v>229</v>
      </c>
      <c r="B13" s="4" t="s">
        <v>230</v>
      </c>
    </row>
    <row r="14" spans="1:2">
      <c r="A14" s="4" t="s">
        <v>231</v>
      </c>
      <c r="B14" s="4" t="s">
        <v>232</v>
      </c>
    </row>
    <row r="15" spans="1:2">
      <c r="A15" s="4" t="s">
        <v>233</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169</v>
      </c>
    </row>
    <row r="4" spans="1:2">
      <c r="A4" s="4" t="s">
        <v>222</v>
      </c>
      <c r="B4" s="4" t="s">
        <v>257</v>
      </c>
    </row>
    <row r="5" spans="1:2">
      <c r="A5" s="4" t="s">
        <v>34</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4" t="s">
        <v>101</v>
      </c>
    </row>
    <row r="4" spans="1:2">
      <c r="A4" s="4" t="s">
        <v>270</v>
      </c>
      <c r="B4" s="4" t="s">
        <v>271</v>
      </c>
    </row>
    <row r="5" spans="1:2">
      <c r="A5" s="4" t="s">
        <v>100</v>
      </c>
    </row>
    <row r="6" spans="1:2">
      <c r="A6" s="4" t="s">
        <v>270</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row>
    <row r="5" spans="1:2">
      <c r="A5" s="4" t="s">
        <v>279</v>
      </c>
      <c r="B5" s="4" t="s">
        <v>280</v>
      </c>
    </row>
    <row r="6" spans="1:2">
      <c r="A6" s="4" t="s">
        <v>281</v>
      </c>
      <c r="B6" s="4" t="s">
        <v>282</v>
      </c>
    </row>
    <row r="7" spans="1:2">
      <c r="A7" s="4" t="s">
        <v>283</v>
      </c>
    </row>
    <row r="8" spans="1:2">
      <c r="A8" s="4" t="s">
        <v>284</v>
      </c>
      <c r="B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01</v>
      </c>
      <c r="C3" s="7" t="n">
        <v>0.001</v>
      </c>
    </row>
    <row r="4" spans="1:3">
      <c r="A4" s="4" t="s">
        <v>68</v>
      </c>
      <c r="B4" s="5" t="n">
        <v>5000000</v>
      </c>
      <c r="C4" s="5" t="n">
        <v>5000000</v>
      </c>
    </row>
    <row r="5" spans="1:3">
      <c r="A5" s="4" t="s">
        <v>69</v>
      </c>
      <c r="B5" s="5" t="n">
        <v>1647760</v>
      </c>
      <c r="C5" s="5" t="n">
        <v>1577440</v>
      </c>
    </row>
    <row r="6" spans="1:3">
      <c r="A6" s="4" t="s">
        <v>70</v>
      </c>
      <c r="B6" s="5" t="n">
        <v>1647760</v>
      </c>
      <c r="C6" s="5" t="n">
        <v>1577440</v>
      </c>
    </row>
    <row r="7" spans="1:3">
      <c r="A7" s="4" t="s">
        <v>71</v>
      </c>
      <c r="B7" s="7" t="n">
        <v>0.001</v>
      </c>
      <c r="C7" s="7" t="n">
        <v>0.001</v>
      </c>
    </row>
    <row r="8" spans="1:3">
      <c r="A8" s="4" t="s">
        <v>72</v>
      </c>
      <c r="B8" s="5" t="n">
        <v>500000000</v>
      </c>
      <c r="C8" s="5" t="n">
        <v>500000000</v>
      </c>
    </row>
    <row r="9" spans="1:3">
      <c r="A9" s="4" t="s">
        <v>73</v>
      </c>
      <c r="B9" s="5" t="n">
        <v>44014040</v>
      </c>
      <c r="C9" s="5" t="n">
        <v>33847213</v>
      </c>
    </row>
    <row r="10" spans="1:3">
      <c r="A10" s="4" t="s">
        <v>74</v>
      </c>
      <c r="B10" s="5" t="n">
        <v>44014040</v>
      </c>
      <c r="C10" s="5" t="n">
        <v>3384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2</v>
      </c>
      <c r="C1" s="2" t="s">
        <v>2</v>
      </c>
      <c r="D1" s="2" t="s">
        <v>30</v>
      </c>
    </row>
    <row r="2" spans="1:4">
      <c r="A2" s="3" t="s">
        <v>169</v>
      </c>
    </row>
    <row r="3" spans="1:4">
      <c r="A3" s="4" t="s">
        <v>303</v>
      </c>
      <c r="B3" s="4" t="s">
        <v>95</v>
      </c>
      <c r="C3" s="6" t="n">
        <v>7274000</v>
      </c>
      <c r="D3" s="6" t="n">
        <v>2494000</v>
      </c>
    </row>
    <row r="4" spans="1:4">
      <c r="A4" s="4" t="s">
        <v>304</v>
      </c>
      <c r="C4" s="5" t="n">
        <v>468000</v>
      </c>
      <c r="D4" s="5" t="n">
        <v>365000</v>
      </c>
    </row>
    <row r="5" spans="1:4">
      <c r="A5" s="4" t="s">
        <v>33</v>
      </c>
      <c r="C5" s="6" t="n">
        <v>7742000</v>
      </c>
      <c r="D5" s="6" t="n">
        <v>2859000</v>
      </c>
    </row>
    <row r="6" spans="1:4"/>
    <row r="7" spans="1:4">
      <c r="A7" s="4" t="s">
        <v>95</v>
      </c>
      <c r="B7" s="4" t="s">
        <v>305</v>
      </c>
    </row>
  </sheetData>
  <mergeCells count="3">
    <mergeCell ref="A1:B1"/>
    <mergeCell ref="A6:C6"/>
    <mergeCell ref="B7:C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169</v>
      </c>
    </row>
    <row r="3" spans="1:3">
      <c r="A3" s="4" t="s">
        <v>307</v>
      </c>
      <c r="B3" s="6" t="n">
        <v>11304000</v>
      </c>
      <c r="C3" s="6" t="n">
        <v>10911000</v>
      </c>
    </row>
    <row r="4" spans="1:3">
      <c r="A4" s="4" t="s">
        <v>308</v>
      </c>
      <c r="B4" s="5" t="n">
        <v>13755000</v>
      </c>
      <c r="C4" s="5" t="n">
        <v>5275000</v>
      </c>
    </row>
    <row r="5" spans="1:3">
      <c r="A5" s="4" t="s">
        <v>309</v>
      </c>
      <c r="B5" s="5" t="n">
        <v>8040000</v>
      </c>
      <c r="C5" s="5" t="n">
        <v>0</v>
      </c>
    </row>
    <row r="6" spans="1:3">
      <c r="A6" s="4" t="s">
        <v>310</v>
      </c>
      <c r="B6" s="6" t="n">
        <v>33099000</v>
      </c>
      <c r="C6" s="6" t="n">
        <v>1618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0</v>
      </c>
      <c r="D2" s="2" t="s">
        <v>76</v>
      </c>
    </row>
    <row r="3" spans="1:4">
      <c r="A3" s="4" t="s">
        <v>312</v>
      </c>
      <c r="B3" s="5" t="n">
        <v>45767</v>
      </c>
      <c r="C3" s="5" t="n">
        <v>289960</v>
      </c>
      <c r="D3" s="5" t="n">
        <v>554313</v>
      </c>
    </row>
    <row r="4" spans="1:4">
      <c r="A4" s="4" t="s">
        <v>278</v>
      </c>
    </row>
    <row r="5" spans="1:4">
      <c r="A5" s="4" t="s">
        <v>312</v>
      </c>
      <c r="B5" s="5" t="n">
        <v>0</v>
      </c>
      <c r="C5" s="5" t="n">
        <v>252098</v>
      </c>
      <c r="D5" s="5" t="n">
        <v>547599</v>
      </c>
    </row>
    <row r="6" spans="1:4">
      <c r="A6" s="4" t="s">
        <v>283</v>
      </c>
    </row>
    <row r="7" spans="1:4">
      <c r="A7" s="4" t="s">
        <v>312</v>
      </c>
      <c r="B7" s="5" t="n">
        <v>45767</v>
      </c>
      <c r="C7" s="5" t="n">
        <v>37862</v>
      </c>
      <c r="D7" s="5" t="n">
        <v>67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76</v>
      </c>
    </row>
    <row r="3" spans="1:4">
      <c r="A3" s="4" t="s">
        <v>312</v>
      </c>
      <c r="B3" s="5" t="n">
        <v>45767</v>
      </c>
      <c r="C3" s="5" t="n">
        <v>289960</v>
      </c>
      <c r="D3" s="5" t="n">
        <v>554313</v>
      </c>
    </row>
    <row r="4" spans="1:4">
      <c r="A4" s="4" t="s">
        <v>314</v>
      </c>
    </row>
    <row r="5" spans="1:4">
      <c r="A5" s="4" t="s">
        <v>312</v>
      </c>
      <c r="B5" s="5" t="n">
        <v>6151049</v>
      </c>
      <c r="C5" s="5" t="n">
        <v>4673084</v>
      </c>
      <c r="D5" s="5" t="n">
        <v>2660546</v>
      </c>
    </row>
    <row r="6" spans="1:4">
      <c r="A6" s="4" t="s">
        <v>278</v>
      </c>
    </row>
    <row r="7" spans="1:4">
      <c r="A7" s="4" t="s">
        <v>312</v>
      </c>
      <c r="B7" s="5" t="n">
        <v>0</v>
      </c>
      <c r="C7" s="5" t="n">
        <v>252098</v>
      </c>
      <c r="D7" s="5" t="n">
        <v>547599</v>
      </c>
    </row>
    <row r="8" spans="1:4">
      <c r="A8" s="4" t="s">
        <v>315</v>
      </c>
    </row>
    <row r="9" spans="1:4">
      <c r="A9" s="4" t="s">
        <v>312</v>
      </c>
      <c r="B9" s="5" t="n">
        <v>4156421</v>
      </c>
      <c r="C9" s="5" t="n">
        <v>2740922</v>
      </c>
      <c r="D9" s="5" t="n">
        <v>1210144</v>
      </c>
    </row>
    <row r="10" spans="1:4">
      <c r="A10" s="4" t="s">
        <v>316</v>
      </c>
    </row>
    <row r="11" spans="1:4">
      <c r="A11" s="4" t="s">
        <v>312</v>
      </c>
      <c r="B11" s="5" t="n">
        <v>39040</v>
      </c>
      <c r="C11" s="5" t="n">
        <v>39040</v>
      </c>
      <c r="D11" s="5" t="n">
        <v>39040</v>
      </c>
    </row>
    <row r="12" spans="1:4">
      <c r="A12" s="4" t="s">
        <v>317</v>
      </c>
    </row>
    <row r="13" spans="1:4">
      <c r="A13" s="4" t="s">
        <v>312</v>
      </c>
      <c r="B13" s="5" t="n">
        <v>1955588</v>
      </c>
      <c r="C13" s="5" t="n">
        <v>1893122</v>
      </c>
      <c r="D13" s="5" t="n">
        <v>141136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18</v>
      </c>
      <c r="B1" s="2" t="s">
        <v>319</v>
      </c>
      <c r="C1" s="2" t="s">
        <v>1</v>
      </c>
    </row>
    <row r="2" spans="1:8">
      <c r="B2" s="2" t="s">
        <v>320</v>
      </c>
      <c r="C2" s="2" t="s">
        <v>2</v>
      </c>
      <c r="D2" s="2" t="s">
        <v>30</v>
      </c>
      <c r="E2" s="2" t="s">
        <v>76</v>
      </c>
      <c r="F2" s="2" t="s">
        <v>321</v>
      </c>
      <c r="G2" s="2" t="s">
        <v>322</v>
      </c>
      <c r="H2" s="2" t="s">
        <v>323</v>
      </c>
    </row>
    <row r="3" spans="1:8">
      <c r="A3" s="4" t="s">
        <v>32</v>
      </c>
      <c r="C3" s="6" t="n">
        <v>46799000</v>
      </c>
      <c r="D3" s="6" t="n">
        <v>61412000</v>
      </c>
      <c r="E3" s="6" t="n">
        <v>68001000</v>
      </c>
      <c r="H3" s="6" t="n">
        <v>77490000</v>
      </c>
    </row>
    <row r="4" spans="1:8">
      <c r="A4" s="4" t="s">
        <v>324</v>
      </c>
      <c r="G4" s="6" t="n">
        <v>112445000</v>
      </c>
    </row>
    <row r="5" spans="1:8">
      <c r="A5" s="4" t="s">
        <v>325</v>
      </c>
      <c r="C5" s="5" t="n">
        <v>1150000</v>
      </c>
      <c r="D5" s="5" t="n">
        <v>600000</v>
      </c>
    </row>
    <row r="6" spans="1:8">
      <c r="A6" s="4" t="s">
        <v>326</v>
      </c>
      <c r="C6" s="6" t="n">
        <v>0</v>
      </c>
      <c r="D6" s="6" t="n">
        <v>0</v>
      </c>
    </row>
    <row r="7" spans="1:8">
      <c r="A7" s="4" t="s">
        <v>327</v>
      </c>
      <c r="C7" s="4" t="s">
        <v>328</v>
      </c>
    </row>
    <row r="8" spans="1:8">
      <c r="A8" s="4" t="s">
        <v>329</v>
      </c>
      <c r="C8" s="4" t="s">
        <v>330</v>
      </c>
      <c r="D8" s="4" t="s">
        <v>330</v>
      </c>
      <c r="E8" s="4" t="s">
        <v>330</v>
      </c>
    </row>
    <row r="9" spans="1:8">
      <c r="A9" s="4" t="s">
        <v>101</v>
      </c>
    </row>
    <row r="10" spans="1:8">
      <c r="A10" s="4" t="s">
        <v>331</v>
      </c>
      <c r="C10" s="6" t="n">
        <v>31277000</v>
      </c>
    </row>
    <row r="11" spans="1:8">
      <c r="A11" s="4" t="s">
        <v>110</v>
      </c>
      <c r="C11" s="5" t="n">
        <v>9887726</v>
      </c>
      <c r="D11" s="5" t="n">
        <v>6053175</v>
      </c>
      <c r="E11" s="5" t="n">
        <v>1952161</v>
      </c>
    </row>
    <row r="12" spans="1:8">
      <c r="A12" s="4" t="s">
        <v>332</v>
      </c>
    </row>
    <row r="13" spans="1:8">
      <c r="A13" s="4" t="s">
        <v>331</v>
      </c>
      <c r="B13" s="6" t="n">
        <v>4304000</v>
      </c>
    </row>
    <row r="14" spans="1:8">
      <c r="A14" s="4" t="s">
        <v>324</v>
      </c>
      <c r="F14" s="6" t="n">
        <v>67674000</v>
      </c>
    </row>
    <row r="15" spans="1:8">
      <c r="A15" s="4" t="s">
        <v>110</v>
      </c>
      <c r="B15" s="5" t="n">
        <v>1051258</v>
      </c>
    </row>
    <row r="16" spans="1:8">
      <c r="A16" s="4" t="s">
        <v>125</v>
      </c>
    </row>
    <row r="17" spans="1:8">
      <c r="A17" s="4" t="s">
        <v>331</v>
      </c>
      <c r="C17" s="6" t="n">
        <v>1634000</v>
      </c>
    </row>
    <row r="18" spans="1:8">
      <c r="A18" s="4" t="s">
        <v>333</v>
      </c>
    </row>
    <row r="19" spans="1:8">
      <c r="A19" s="4" t="s">
        <v>329</v>
      </c>
      <c r="C19" s="4" t="s">
        <v>334</v>
      </c>
    </row>
    <row r="20" spans="1:8">
      <c r="A20" s="4" t="s">
        <v>335</v>
      </c>
    </row>
    <row r="21" spans="1:8">
      <c r="A21" s="4" t="s">
        <v>329</v>
      </c>
      <c r="D21" s="4" t="s">
        <v>33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37</v>
      </c>
      <c r="B1" s="2" t="s">
        <v>1</v>
      </c>
    </row>
    <row r="2" spans="1:3">
      <c r="B2" s="2" t="s">
        <v>338</v>
      </c>
    </row>
    <row r="3" spans="1:3">
      <c r="A3" s="4" t="s">
        <v>339</v>
      </c>
      <c r="B3" s="5" t="n">
        <v>196000</v>
      </c>
    </row>
    <row r="4" spans="1:3">
      <c r="A4" s="4" t="s">
        <v>340</v>
      </c>
    </row>
    <row r="5" spans="1:3">
      <c r="A5" s="4" t="s">
        <v>339</v>
      </c>
      <c r="B5" s="5" t="n">
        <v>48000</v>
      </c>
    </row>
    <row r="6" spans="1:3">
      <c r="A6" s="4" t="s">
        <v>341</v>
      </c>
      <c r="B6" s="5" t="n">
        <v>2</v>
      </c>
    </row>
    <row r="7" spans="1:3">
      <c r="A7" s="4" t="s">
        <v>342</v>
      </c>
      <c r="B7" s="4" t="s">
        <v>343</v>
      </c>
    </row>
    <row r="8" spans="1:3">
      <c r="A8" s="4" t="s">
        <v>344</v>
      </c>
      <c r="B8" s="5" t="n">
        <v>2</v>
      </c>
    </row>
    <row r="9" spans="1:3">
      <c r="A9" s="4" t="s">
        <v>345</v>
      </c>
      <c r="B9" s="4" t="s">
        <v>346</v>
      </c>
      <c r="C9" s="4" t="s">
        <v>95</v>
      </c>
    </row>
    <row r="10" spans="1:3">
      <c r="A10" s="4" t="s">
        <v>347</v>
      </c>
    </row>
    <row r="11" spans="1:3">
      <c r="A11" s="4" t="s">
        <v>339</v>
      </c>
      <c r="B11" s="5" t="n">
        <v>13000</v>
      </c>
    </row>
    <row r="12" spans="1:3">
      <c r="A12" s="4" t="s">
        <v>341</v>
      </c>
      <c r="B12" s="5" t="n">
        <v>1</v>
      </c>
    </row>
    <row r="13" spans="1:3">
      <c r="A13" s="4" t="s">
        <v>342</v>
      </c>
      <c r="B13" s="4" t="s">
        <v>343</v>
      </c>
    </row>
    <row r="14" spans="1:3">
      <c r="A14" s="4" t="s">
        <v>344</v>
      </c>
      <c r="B14" s="5" t="n">
        <v>1</v>
      </c>
    </row>
    <row r="15" spans="1:3">
      <c r="A15" s="4" t="s">
        <v>345</v>
      </c>
      <c r="B15" s="4" t="s">
        <v>348</v>
      </c>
      <c r="C15" s="4" t="s">
        <v>95</v>
      </c>
    </row>
    <row r="16" spans="1:3">
      <c r="A16" s="4" t="s">
        <v>349</v>
      </c>
    </row>
    <row r="17" spans="1:3">
      <c r="A17" s="4" t="s">
        <v>339</v>
      </c>
      <c r="B17" s="5" t="n">
        <v>84000</v>
      </c>
    </row>
    <row r="18" spans="1:3">
      <c r="A18" s="4" t="s">
        <v>341</v>
      </c>
      <c r="B18" s="5" t="n">
        <v>1</v>
      </c>
    </row>
    <row r="19" spans="1:3">
      <c r="A19" s="4" t="s">
        <v>342</v>
      </c>
      <c r="B19" s="4" t="s">
        <v>350</v>
      </c>
    </row>
    <row r="20" spans="1:3">
      <c r="A20" s="4" t="s">
        <v>344</v>
      </c>
      <c r="B20" s="5" t="n">
        <v>2</v>
      </c>
    </row>
    <row r="21" spans="1:3">
      <c r="A21" s="4" t="s">
        <v>345</v>
      </c>
      <c r="B21" s="4" t="s">
        <v>351</v>
      </c>
      <c r="C21" s="4" t="s">
        <v>95</v>
      </c>
    </row>
    <row r="22" spans="1:3">
      <c r="A22" s="4" t="s">
        <v>352</v>
      </c>
    </row>
    <row r="23" spans="1:3">
      <c r="A23" s="4" t="s">
        <v>339</v>
      </c>
      <c r="B23" s="5" t="n">
        <v>26000</v>
      </c>
    </row>
    <row r="24" spans="1:3">
      <c r="A24" s="4" t="s">
        <v>341</v>
      </c>
      <c r="B24" s="5" t="n">
        <v>1</v>
      </c>
    </row>
    <row r="25" spans="1:3">
      <c r="A25" s="4" t="s">
        <v>342</v>
      </c>
      <c r="B25" s="4" t="s">
        <v>353</v>
      </c>
    </row>
    <row r="26" spans="1:3">
      <c r="A26" s="4" t="s">
        <v>344</v>
      </c>
      <c r="B26" s="5" t="n">
        <v>2</v>
      </c>
    </row>
    <row r="27" spans="1:3">
      <c r="A27" s="4" t="s">
        <v>345</v>
      </c>
      <c r="B27" s="4" t="s">
        <v>354</v>
      </c>
      <c r="C27" s="4" t="s">
        <v>95</v>
      </c>
    </row>
    <row r="28" spans="1:3">
      <c r="A28" s="4" t="s">
        <v>355</v>
      </c>
    </row>
    <row r="29" spans="1:3">
      <c r="A29" s="4" t="s">
        <v>339</v>
      </c>
      <c r="B29" s="5" t="n">
        <v>25000</v>
      </c>
    </row>
    <row r="30" spans="1:3">
      <c r="A30" s="4" t="s">
        <v>341</v>
      </c>
      <c r="B30" s="5" t="n">
        <v>1</v>
      </c>
    </row>
    <row r="31" spans="1:3">
      <c r="A31" s="4" t="s">
        <v>342</v>
      </c>
      <c r="B31" s="4" t="s">
        <v>353</v>
      </c>
    </row>
    <row r="32" spans="1:3">
      <c r="A32" s="4" t="s">
        <v>344</v>
      </c>
      <c r="B32" s="5" t="n">
        <v>2</v>
      </c>
    </row>
    <row r="33" spans="1:3">
      <c r="A33" s="4" t="s">
        <v>345</v>
      </c>
      <c r="B33" s="4" t="s">
        <v>354</v>
      </c>
      <c r="C33" s="4" t="s">
        <v>95</v>
      </c>
    </row>
    <row r="34" spans="1:3"/>
    <row r="35" spans="1:3">
      <c r="A35" s="4" t="s">
        <v>95</v>
      </c>
      <c r="B35" s="4" t="s">
        <v>356</v>
      </c>
    </row>
  </sheetData>
  <mergeCells count="5">
    <mergeCell ref="A1:A2"/>
    <mergeCell ref="B1:C1"/>
    <mergeCell ref="B2:C2"/>
    <mergeCell ref="A34:C34"/>
    <mergeCell ref="B35:C3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357</v>
      </c>
      <c r="B1" s="2" t="s">
        <v>358</v>
      </c>
    </row>
    <row r="2" spans="1:2">
      <c r="A2" s="3" t="s">
        <v>173</v>
      </c>
    </row>
    <row r="3" spans="1:2">
      <c r="A3" s="5" t="n">
        <v>2018</v>
      </c>
      <c r="B3" s="6" t="n">
        <v>2741000</v>
      </c>
    </row>
    <row r="4" spans="1:2">
      <c r="A4" s="5" t="n">
        <v>2019</v>
      </c>
      <c r="B4" s="5" t="n">
        <v>3054000</v>
      </c>
    </row>
    <row r="5" spans="1:2">
      <c r="A5" s="5" t="n">
        <v>2020</v>
      </c>
      <c r="B5" s="5" t="n">
        <v>3037000</v>
      </c>
    </row>
    <row r="6" spans="1:2">
      <c r="A6" s="5" t="n">
        <v>2021</v>
      </c>
      <c r="B6" s="5" t="n">
        <v>3116000</v>
      </c>
    </row>
    <row r="7" spans="1:2">
      <c r="A7" s="5" t="n">
        <v>2022</v>
      </c>
      <c r="B7" s="5" t="n">
        <v>2789000</v>
      </c>
    </row>
    <row r="8" spans="1:2">
      <c r="A8" s="4" t="s">
        <v>359</v>
      </c>
      <c r="B8" s="5" t="n">
        <v>11362000</v>
      </c>
    </row>
    <row r="9" spans="1:2">
      <c r="A9" s="4" t="s">
        <v>360</v>
      </c>
      <c r="B9" s="6" t="n">
        <v>2609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4"/>
    <col customWidth="1" max="3" min="3" width="21"/>
    <col customWidth="1" max="4" min="4" width="21"/>
  </cols>
  <sheetData>
    <row r="1" spans="1:4">
      <c r="A1" s="1" t="s">
        <v>361</v>
      </c>
      <c r="B1" s="2" t="s">
        <v>1</v>
      </c>
    </row>
    <row r="2" spans="1:4">
      <c r="B2" s="2" t="s">
        <v>362</v>
      </c>
      <c r="C2" s="2" t="s">
        <v>363</v>
      </c>
      <c r="D2" s="2" t="s">
        <v>364</v>
      </c>
    </row>
    <row r="3" spans="1:4">
      <c r="A3" s="3" t="s">
        <v>173</v>
      </c>
    </row>
    <row r="4" spans="1:4">
      <c r="A4" s="4" t="s">
        <v>365</v>
      </c>
      <c r="B4" s="5" t="n">
        <v>196000</v>
      </c>
    </row>
    <row r="5" spans="1:4">
      <c r="A5" s="4" t="s">
        <v>366</v>
      </c>
      <c r="B5" s="6" t="n">
        <v>2180000</v>
      </c>
      <c r="C5" s="6" t="n">
        <v>1265000</v>
      </c>
      <c r="D5" s="6" t="n">
        <v>1197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80"/>
    <col customWidth="1" max="3" min="3" width="8"/>
  </cols>
  <sheetData>
    <row r="1" spans="1:3">
      <c r="A1" s="1" t="s">
        <v>367</v>
      </c>
      <c r="B1" s="2" t="s">
        <v>358</v>
      </c>
    </row>
    <row r="2" spans="1:3">
      <c r="A2" s="4" t="s">
        <v>368</v>
      </c>
      <c r="B2" s="6" t="n">
        <v>922000</v>
      </c>
    </row>
    <row r="3" spans="1:3">
      <c r="A3" s="4" t="s">
        <v>369</v>
      </c>
      <c r="B3" s="5" t="n">
        <v>6675000</v>
      </c>
      <c r="C3" s="4" t="s">
        <v>95</v>
      </c>
    </row>
    <row r="4" spans="1:3">
      <c r="A4" s="4" t="s">
        <v>370</v>
      </c>
    </row>
    <row r="5" spans="1:3">
      <c r="A5" s="4" t="s">
        <v>368</v>
      </c>
      <c r="B5" s="5" t="n">
        <v>173000</v>
      </c>
    </row>
    <row r="6" spans="1:3">
      <c r="A6" s="4" t="s">
        <v>369</v>
      </c>
      <c r="B6" s="5" t="n">
        <v>300000</v>
      </c>
      <c r="C6" s="4" t="s">
        <v>95</v>
      </c>
    </row>
    <row r="7" spans="1:3">
      <c r="A7" s="4" t="s">
        <v>371</v>
      </c>
    </row>
    <row r="8" spans="1:3">
      <c r="A8" s="4" t="s">
        <v>368</v>
      </c>
      <c r="B8" s="5" t="n">
        <v>85000</v>
      </c>
    </row>
    <row r="9" spans="1:3">
      <c r="A9" s="4" t="s">
        <v>369</v>
      </c>
      <c r="B9" s="5" t="n">
        <v>375000</v>
      </c>
      <c r="C9" s="4" t="s">
        <v>95</v>
      </c>
    </row>
    <row r="10" spans="1:3">
      <c r="A10" s="4" t="s">
        <v>372</v>
      </c>
    </row>
    <row r="11" spans="1:3">
      <c r="A11" s="4" t="s">
        <v>368</v>
      </c>
      <c r="B11" s="5" t="n">
        <v>64000</v>
      </c>
    </row>
    <row r="12" spans="1:3">
      <c r="A12" s="4" t="s">
        <v>369</v>
      </c>
      <c r="B12" s="5" t="n">
        <v>0</v>
      </c>
      <c r="C12" s="4" t="s">
        <v>373</v>
      </c>
    </row>
    <row r="13" spans="1:3">
      <c r="A13" s="4" t="s">
        <v>374</v>
      </c>
    </row>
    <row r="14" spans="1:3">
      <c r="A14" s="4" t="s">
        <v>368</v>
      </c>
      <c r="B14" s="5" t="n">
        <v>100000</v>
      </c>
    </row>
    <row r="15" spans="1:3">
      <c r="A15" s="4" t="s">
        <v>369</v>
      </c>
      <c r="B15" s="5" t="n">
        <v>1000000</v>
      </c>
      <c r="C15" s="4" t="s">
        <v>95</v>
      </c>
    </row>
    <row r="16" spans="1:3">
      <c r="A16" s="4" t="s">
        <v>375</v>
      </c>
    </row>
    <row r="17" spans="1:3">
      <c r="A17" s="4" t="s">
        <v>368</v>
      </c>
      <c r="B17" s="5" t="n">
        <v>500000</v>
      </c>
    </row>
    <row r="18" spans="1:3">
      <c r="A18" s="4" t="s">
        <v>369</v>
      </c>
      <c r="B18" s="6" t="n">
        <v>5000000</v>
      </c>
      <c r="C18" s="4" t="s">
        <v>95</v>
      </c>
    </row>
    <row r="19" spans="1:3"/>
    <row r="20" spans="1:3">
      <c r="A20" s="4" t="s">
        <v>95</v>
      </c>
      <c r="B20" s="4" t="s">
        <v>376</v>
      </c>
    </row>
    <row r="21" spans="1:3">
      <c r="A21" s="4" t="s">
        <v>377</v>
      </c>
      <c r="B21" s="4" t="s">
        <v>378</v>
      </c>
    </row>
  </sheetData>
  <mergeCells count="4">
    <mergeCell ref="B1:C1"/>
    <mergeCell ref="A19:C19"/>
    <mergeCell ref="B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9</v>
      </c>
      <c r="B1" s="2" t="s">
        <v>1</v>
      </c>
    </row>
    <row r="2" spans="1:4">
      <c r="B2" s="2" t="s">
        <v>2</v>
      </c>
      <c r="C2" s="2" t="s">
        <v>30</v>
      </c>
      <c r="D2" s="2" t="s">
        <v>76</v>
      </c>
    </row>
    <row r="3" spans="1:4">
      <c r="A3" s="4" t="s">
        <v>380</v>
      </c>
      <c r="B3" s="6" t="n">
        <v>30450000</v>
      </c>
      <c r="C3" s="6" t="n">
        <v>45195000</v>
      </c>
      <c r="D3" s="6" t="n">
        <v>19235000</v>
      </c>
    </row>
    <row r="4" spans="1:4">
      <c r="A4" s="4" t="s">
        <v>101</v>
      </c>
    </row>
    <row r="5" spans="1:4">
      <c r="A5" s="4" t="s">
        <v>381</v>
      </c>
      <c r="B5" s="5" t="n">
        <v>9887726</v>
      </c>
      <c r="C5" s="5" t="n">
        <v>6053175</v>
      </c>
      <c r="D5" s="5" t="n">
        <v>1952161</v>
      </c>
    </row>
    <row r="6" spans="1:4">
      <c r="A6" s="4" t="s">
        <v>380</v>
      </c>
      <c r="B6" s="6" t="n">
        <v>31277000</v>
      </c>
      <c r="C6" s="6" t="n">
        <v>45872000</v>
      </c>
      <c r="D6" s="6" t="n">
        <v>19748000</v>
      </c>
    </row>
    <row r="7" spans="1:4">
      <c r="A7" s="4" t="s">
        <v>382</v>
      </c>
    </row>
    <row r="8" spans="1:4">
      <c r="A8" s="4" t="s">
        <v>381</v>
      </c>
      <c r="D8" s="5" t="n">
        <v>569052</v>
      </c>
    </row>
    <row r="9" spans="1:4">
      <c r="A9" s="4" t="s">
        <v>380</v>
      </c>
      <c r="D9" s="6" t="n">
        <v>6024000</v>
      </c>
    </row>
    <row r="10" spans="1:4">
      <c r="A10" s="4" t="s">
        <v>383</v>
      </c>
    </row>
    <row r="11" spans="1:4">
      <c r="A11" s="4" t="s">
        <v>381</v>
      </c>
      <c r="C11" s="5" t="n">
        <v>1232821</v>
      </c>
      <c r="D11" s="5" t="n">
        <v>1383109</v>
      </c>
    </row>
    <row r="12" spans="1:4">
      <c r="A12" s="4" t="s">
        <v>380</v>
      </c>
      <c r="C12" s="6" t="n">
        <v>11456000</v>
      </c>
      <c r="D12" s="6" t="n">
        <v>13544000</v>
      </c>
    </row>
    <row r="13" spans="1:4">
      <c r="A13" s="4" t="s">
        <v>384</v>
      </c>
    </row>
    <row r="14" spans="1:4">
      <c r="A14" s="4" t="s">
        <v>381</v>
      </c>
      <c r="B14" s="5" t="n">
        <v>6137403</v>
      </c>
      <c r="C14" s="5" t="n">
        <v>964523</v>
      </c>
    </row>
    <row r="15" spans="1:4">
      <c r="A15" s="4" t="s">
        <v>380</v>
      </c>
      <c r="B15" s="6" t="n">
        <v>18246000</v>
      </c>
      <c r="C15" s="6" t="n">
        <v>7447000</v>
      </c>
    </row>
    <row r="16" spans="1:4">
      <c r="A16" s="4" t="s">
        <v>385</v>
      </c>
    </row>
    <row r="17" spans="1:4">
      <c r="A17" s="4" t="s">
        <v>381</v>
      </c>
      <c r="C17" s="5" t="n">
        <v>1210328</v>
      </c>
    </row>
    <row r="18" spans="1:4">
      <c r="A18" s="4" t="s">
        <v>380</v>
      </c>
      <c r="C18" s="6" t="n">
        <v>6969000</v>
      </c>
    </row>
    <row r="19" spans="1:4">
      <c r="A19" s="4" t="s">
        <v>386</v>
      </c>
    </row>
    <row r="20" spans="1:4">
      <c r="A20" s="4" t="s">
        <v>381</v>
      </c>
      <c r="C20" s="5" t="n">
        <v>2645503</v>
      </c>
    </row>
    <row r="21" spans="1:4">
      <c r="A21" s="4" t="s">
        <v>380</v>
      </c>
      <c r="C21" s="6" t="n">
        <v>20000</v>
      </c>
    </row>
    <row r="22" spans="1:4">
      <c r="A22" s="4" t="s">
        <v>385</v>
      </c>
    </row>
    <row r="23" spans="1:4">
      <c r="A23" s="4" t="s">
        <v>381</v>
      </c>
      <c r="B23" s="5" t="n">
        <v>3750323</v>
      </c>
    </row>
    <row r="24" spans="1:4">
      <c r="A24" s="4" t="s">
        <v>380</v>
      </c>
      <c r="B24" s="6" t="n">
        <v>1303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75</v>
      </c>
      <c r="C1" s="2" t="s">
        <v>1</v>
      </c>
    </row>
    <row r="2" spans="1:5">
      <c r="C2" s="2" t="s">
        <v>2</v>
      </c>
      <c r="D2" s="2" t="s">
        <v>30</v>
      </c>
      <c r="E2" s="2" t="s">
        <v>76</v>
      </c>
    </row>
    <row r="3" spans="1:5">
      <c r="A3" s="3" t="s">
        <v>77</v>
      </c>
    </row>
    <row r="4" spans="1:5">
      <c r="A4" s="4" t="s">
        <v>78</v>
      </c>
      <c r="C4" s="6" t="n">
        <v>57630000</v>
      </c>
      <c r="D4" s="6" t="n">
        <v>44357000</v>
      </c>
      <c r="E4" s="6" t="n">
        <v>26744000</v>
      </c>
    </row>
    <row r="5" spans="1:5">
      <c r="A5" s="4" t="s">
        <v>79</v>
      </c>
      <c r="C5" s="5" t="n">
        <v>0</v>
      </c>
      <c r="D5" s="5" t="n">
        <v>329000</v>
      </c>
      <c r="E5" s="5" t="n">
        <v>37000</v>
      </c>
    </row>
    <row r="6" spans="1:5">
      <c r="A6" s="4" t="s">
        <v>80</v>
      </c>
      <c r="C6" s="5" t="n">
        <v>57630000</v>
      </c>
      <c r="D6" s="5" t="n">
        <v>44686000</v>
      </c>
      <c r="E6" s="5" t="n">
        <v>26781000</v>
      </c>
    </row>
    <row r="7" spans="1:5">
      <c r="A7" s="3" t="s">
        <v>81</v>
      </c>
    </row>
    <row r="8" spans="1:5">
      <c r="A8" s="4" t="s">
        <v>82</v>
      </c>
      <c r="C8" s="5" t="n">
        <v>38259000</v>
      </c>
      <c r="D8" s="5" t="n">
        <v>22966000</v>
      </c>
      <c r="E8" s="5" t="n">
        <v>15593000</v>
      </c>
    </row>
    <row r="9" spans="1:5">
      <c r="A9" s="4" t="s">
        <v>83</v>
      </c>
      <c r="C9" s="5" t="n">
        <v>28297000</v>
      </c>
      <c r="D9" s="5" t="n">
        <v>59529000</v>
      </c>
      <c r="E9" s="5" t="n">
        <v>42996000</v>
      </c>
    </row>
    <row r="10" spans="1:5">
      <c r="A10" s="4" t="s">
        <v>84</v>
      </c>
      <c r="C10" s="5" t="n">
        <v>19334000</v>
      </c>
      <c r="D10" s="5" t="n">
        <v>18551000</v>
      </c>
      <c r="E10" s="5" t="n">
        <v>18691000</v>
      </c>
    </row>
    <row r="11" spans="1:5">
      <c r="A11" s="4" t="s">
        <v>85</v>
      </c>
      <c r="C11" s="5" t="n">
        <v>85890000</v>
      </c>
      <c r="D11" s="5" t="n">
        <v>101046000</v>
      </c>
      <c r="E11" s="5" t="n">
        <v>77280000</v>
      </c>
    </row>
    <row r="12" spans="1:5">
      <c r="A12" s="4" t="s">
        <v>86</v>
      </c>
      <c r="C12" s="5" t="n">
        <v>-28260000</v>
      </c>
      <c r="D12" s="5" t="n">
        <v>-56360000</v>
      </c>
      <c r="E12" s="5" t="n">
        <v>-50499000</v>
      </c>
    </row>
    <row r="13" spans="1:5">
      <c r="A13" s="3" t="s">
        <v>87</v>
      </c>
    </row>
    <row r="14" spans="1:5">
      <c r="A14" s="4" t="s">
        <v>88</v>
      </c>
      <c r="C14" s="5" t="n">
        <v>108000</v>
      </c>
      <c r="D14" s="5" t="n">
        <v>722000</v>
      </c>
      <c r="E14" s="5" t="n">
        <v>142000</v>
      </c>
    </row>
    <row r="15" spans="1:5">
      <c r="A15" s="4" t="s">
        <v>89</v>
      </c>
      <c r="C15" s="5" t="n">
        <v>-7000</v>
      </c>
      <c r="D15" s="5" t="n">
        <v>-14000</v>
      </c>
      <c r="E15" s="5" t="n">
        <v>-1000</v>
      </c>
    </row>
    <row r="16" spans="1:5">
      <c r="A16" s="4" t="s">
        <v>90</v>
      </c>
      <c r="C16" s="5" t="n">
        <v>-28159000</v>
      </c>
      <c r="D16" s="5" t="n">
        <v>-55652000</v>
      </c>
      <c r="E16" s="5" t="n">
        <v>-50358000</v>
      </c>
    </row>
    <row r="17" spans="1:5">
      <c r="A17" s="4" t="s">
        <v>91</v>
      </c>
      <c r="C17" s="5" t="n">
        <v>-28159000</v>
      </c>
      <c r="D17" s="5" t="n">
        <v>-55652000</v>
      </c>
      <c r="E17" s="5" t="n">
        <v>-50358000</v>
      </c>
    </row>
    <row r="18" spans="1:5">
      <c r="A18" s="4" t="s">
        <v>92</v>
      </c>
      <c r="C18" s="5" t="n">
        <v>-4640000</v>
      </c>
      <c r="D18" s="5" t="n">
        <v>-4484000</v>
      </c>
      <c r="E18" s="5" t="n">
        <v>-3696000</v>
      </c>
    </row>
    <row r="19" spans="1:5">
      <c r="A19" s="4" t="s">
        <v>93</v>
      </c>
      <c r="C19" s="6" t="n">
        <v>-32799000</v>
      </c>
      <c r="D19" s="6" t="n">
        <v>-60136000</v>
      </c>
      <c r="E19" s="6" t="n">
        <v>-54054000</v>
      </c>
    </row>
    <row r="20" spans="1:5">
      <c r="A20" s="4" t="s">
        <v>94</v>
      </c>
      <c r="B20" s="4" t="s">
        <v>95</v>
      </c>
      <c r="C20" s="5" t="n">
        <v>37109493</v>
      </c>
      <c r="D20" s="5" t="n">
        <v>30895089</v>
      </c>
      <c r="E20" s="5" t="n">
        <v>26079762</v>
      </c>
    </row>
    <row r="21" spans="1:5">
      <c r="A21" s="4" t="s">
        <v>96</v>
      </c>
      <c r="C21" s="4" t="s">
        <v>97</v>
      </c>
      <c r="D21" s="8" t="n">
        <v>-1.95</v>
      </c>
      <c r="E21" s="8" t="n">
        <v>-2.07</v>
      </c>
    </row>
    <row r="22" spans="1:5"/>
    <row r="23" spans="1:5">
      <c r="A23" s="4" t="s">
        <v>95</v>
      </c>
      <c r="B23" s="4" t="s">
        <v>98</v>
      </c>
    </row>
  </sheetData>
  <mergeCells count="4">
    <mergeCell ref="A1:B2"/>
    <mergeCell ref="C1:E1"/>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76</v>
      </c>
    </row>
    <row r="3" spans="1:4">
      <c r="A3" s="4" t="s">
        <v>388</v>
      </c>
      <c r="B3" s="5" t="n">
        <v>70320</v>
      </c>
      <c r="C3" s="5" t="n">
        <v>2676</v>
      </c>
      <c r="D3" s="5" t="n">
        <v>799764</v>
      </c>
    </row>
    <row r="4" spans="1:4">
      <c r="A4" s="4" t="s">
        <v>380</v>
      </c>
      <c r="B4" s="6" t="n">
        <v>1634000</v>
      </c>
      <c r="C4" s="6" t="n">
        <v>60000</v>
      </c>
      <c r="D4" s="6" t="n">
        <v>1920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9</v>
      </c>
      <c r="B1" s="2" t="s">
        <v>1</v>
      </c>
    </row>
    <row r="2" spans="1:3">
      <c r="B2" s="2" t="s">
        <v>30</v>
      </c>
      <c r="C2" s="2" t="s">
        <v>76</v>
      </c>
    </row>
    <row r="3" spans="1:3">
      <c r="A3" s="4" t="s">
        <v>390</v>
      </c>
    </row>
    <row r="4" spans="1:3">
      <c r="A4" s="4" t="s">
        <v>391</v>
      </c>
      <c r="C4" s="4" t="s">
        <v>392</v>
      </c>
    </row>
    <row r="5" spans="1:3">
      <c r="A5" s="4" t="s">
        <v>393</v>
      </c>
      <c r="C5" s="4" t="s">
        <v>394</v>
      </c>
    </row>
    <row r="6" spans="1:3">
      <c r="A6" s="4" t="s">
        <v>395</v>
      </c>
      <c r="C6" s="4" t="s">
        <v>396</v>
      </c>
    </row>
    <row r="7" spans="1:3">
      <c r="A7" s="4" t="s">
        <v>397</v>
      </c>
      <c r="C7" s="6" t="n">
        <v>771000</v>
      </c>
    </row>
    <row r="8" spans="1:3">
      <c r="A8" s="4" t="s">
        <v>398</v>
      </c>
      <c r="C8" s="4" t="s">
        <v>399</v>
      </c>
    </row>
    <row r="9" spans="1:3">
      <c r="A9" s="4" t="s">
        <v>400</v>
      </c>
    </row>
    <row r="10" spans="1:3">
      <c r="A10" s="4" t="s">
        <v>391</v>
      </c>
      <c r="C10" s="4" t="s">
        <v>401</v>
      </c>
    </row>
    <row r="11" spans="1:3">
      <c r="A11" s="4" t="s">
        <v>393</v>
      </c>
      <c r="C11" s="4" t="s">
        <v>402</v>
      </c>
    </row>
    <row r="12" spans="1:3">
      <c r="A12" s="4" t="s">
        <v>395</v>
      </c>
      <c r="C12" s="4" t="s">
        <v>403</v>
      </c>
    </row>
    <row r="13" spans="1:3">
      <c r="A13" s="4" t="s">
        <v>397</v>
      </c>
      <c r="C13" s="6" t="n">
        <v>773000</v>
      </c>
    </row>
    <row r="14" spans="1:3">
      <c r="A14" s="4" t="s">
        <v>398</v>
      </c>
      <c r="C14" s="4" t="s">
        <v>399</v>
      </c>
    </row>
    <row r="15" spans="1:3">
      <c r="A15" s="4" t="s">
        <v>404</v>
      </c>
    </row>
    <row r="16" spans="1:3">
      <c r="A16" s="4" t="s">
        <v>391</v>
      </c>
      <c r="C16" s="4" t="s">
        <v>405</v>
      </c>
    </row>
    <row r="17" spans="1:3">
      <c r="A17" s="4" t="s">
        <v>393</v>
      </c>
      <c r="C17" s="4" t="s">
        <v>406</v>
      </c>
    </row>
    <row r="18" spans="1:3">
      <c r="A18" s="4" t="s">
        <v>395</v>
      </c>
      <c r="C18" s="4" t="s">
        <v>407</v>
      </c>
    </row>
    <row r="19" spans="1:3">
      <c r="A19" s="4" t="s">
        <v>397</v>
      </c>
      <c r="C19" s="6" t="n">
        <v>774000</v>
      </c>
    </row>
    <row r="20" spans="1:3">
      <c r="A20" s="4" t="s">
        <v>398</v>
      </c>
      <c r="C20" s="4" t="s">
        <v>399</v>
      </c>
    </row>
    <row r="21" spans="1:3">
      <c r="A21" s="4" t="s">
        <v>408</v>
      </c>
    </row>
    <row r="22" spans="1:3">
      <c r="A22" s="4" t="s">
        <v>391</v>
      </c>
      <c r="C22" s="4" t="s">
        <v>409</v>
      </c>
    </row>
    <row r="23" spans="1:3">
      <c r="A23" s="4" t="s">
        <v>393</v>
      </c>
      <c r="C23" s="4" t="s">
        <v>410</v>
      </c>
    </row>
    <row r="24" spans="1:3">
      <c r="A24" s="4" t="s">
        <v>395</v>
      </c>
      <c r="C24" s="4" t="s">
        <v>411</v>
      </c>
    </row>
    <row r="25" spans="1:3">
      <c r="A25" s="4" t="s">
        <v>397</v>
      </c>
      <c r="C25" s="6" t="n">
        <v>1034000</v>
      </c>
    </row>
    <row r="26" spans="1:3">
      <c r="A26" s="4" t="s">
        <v>398</v>
      </c>
      <c r="C26" s="4" t="s">
        <v>399</v>
      </c>
    </row>
    <row r="27" spans="1:3">
      <c r="A27" s="4" t="s">
        <v>412</v>
      </c>
    </row>
    <row r="28" spans="1:3">
      <c r="A28" s="4" t="s">
        <v>397</v>
      </c>
      <c r="C28" s="6" t="n">
        <v>3352000</v>
      </c>
    </row>
    <row r="29" spans="1:3">
      <c r="A29" s="4" t="s">
        <v>398</v>
      </c>
      <c r="C29" s="9" t="n">
        <v>2.625</v>
      </c>
    </row>
    <row r="30" spans="1:3">
      <c r="A30" s="4" t="s">
        <v>413</v>
      </c>
    </row>
    <row r="31" spans="1:3">
      <c r="A31" s="4" t="s">
        <v>391</v>
      </c>
      <c r="B31" s="4" t="s">
        <v>414</v>
      </c>
    </row>
    <row r="32" spans="1:3">
      <c r="A32" s="4" t="s">
        <v>393</v>
      </c>
      <c r="B32" s="4" t="s">
        <v>415</v>
      </c>
    </row>
    <row r="33" spans="1:3">
      <c r="A33" s="4" t="s">
        <v>395</v>
      </c>
      <c r="B33" s="4" t="s">
        <v>416</v>
      </c>
    </row>
    <row r="34" spans="1:3">
      <c r="A34" s="4" t="s">
        <v>397</v>
      </c>
      <c r="B34" s="6" t="n">
        <v>1034000</v>
      </c>
    </row>
    <row r="35" spans="1:3">
      <c r="A35" s="4" t="s">
        <v>398</v>
      </c>
      <c r="B35" s="4" t="s">
        <v>399</v>
      </c>
    </row>
    <row r="36" spans="1:3">
      <c r="A36" s="4" t="s">
        <v>417</v>
      </c>
    </row>
    <row r="37" spans="1:3">
      <c r="A37" s="4" t="s">
        <v>391</v>
      </c>
      <c r="B37" s="4" t="s">
        <v>418</v>
      </c>
    </row>
    <row r="38" spans="1:3">
      <c r="A38" s="4" t="s">
        <v>393</v>
      </c>
      <c r="B38" s="4" t="s">
        <v>419</v>
      </c>
    </row>
    <row r="39" spans="1:3">
      <c r="A39" s="4" t="s">
        <v>395</v>
      </c>
      <c r="B39" s="4" t="s">
        <v>420</v>
      </c>
    </row>
    <row r="40" spans="1:3">
      <c r="A40" s="4" t="s">
        <v>397</v>
      </c>
      <c r="B40" s="6" t="n">
        <v>1035000</v>
      </c>
    </row>
    <row r="41" spans="1:3">
      <c r="A41" s="4" t="s">
        <v>398</v>
      </c>
      <c r="B41" s="4" t="s">
        <v>399</v>
      </c>
    </row>
    <row r="42" spans="1:3">
      <c r="A42" s="4" t="s">
        <v>421</v>
      </c>
    </row>
    <row r="43" spans="1:3">
      <c r="A43" s="4" t="s">
        <v>391</v>
      </c>
      <c r="B43" s="4" t="s">
        <v>422</v>
      </c>
    </row>
    <row r="44" spans="1:3">
      <c r="A44" s="4" t="s">
        <v>393</v>
      </c>
      <c r="B44" s="4" t="s">
        <v>423</v>
      </c>
    </row>
    <row r="45" spans="1:3">
      <c r="A45" s="4" t="s">
        <v>395</v>
      </c>
      <c r="B45" s="4" t="s">
        <v>424</v>
      </c>
    </row>
    <row r="46" spans="1:3">
      <c r="A46" s="4" t="s">
        <v>397</v>
      </c>
      <c r="B46" s="6" t="n">
        <v>1035000</v>
      </c>
    </row>
    <row r="47" spans="1:3">
      <c r="A47" s="4" t="s">
        <v>398</v>
      </c>
      <c r="B47" s="4" t="s">
        <v>399</v>
      </c>
    </row>
    <row r="48" spans="1:3">
      <c r="A48" s="4" t="s">
        <v>425</v>
      </c>
    </row>
    <row r="49" spans="1:3">
      <c r="A49" s="4" t="s">
        <v>391</v>
      </c>
      <c r="B49" s="4" t="s">
        <v>426</v>
      </c>
    </row>
    <row r="50" spans="1:3">
      <c r="A50" s="4" t="s">
        <v>393</v>
      </c>
      <c r="B50" s="4" t="s">
        <v>427</v>
      </c>
    </row>
    <row r="51" spans="1:3">
      <c r="A51" s="4" t="s">
        <v>395</v>
      </c>
      <c r="B51" s="4" t="s">
        <v>428</v>
      </c>
    </row>
    <row r="52" spans="1:3">
      <c r="A52" s="4" t="s">
        <v>397</v>
      </c>
      <c r="B52" s="6" t="n">
        <v>1035000</v>
      </c>
    </row>
    <row r="53" spans="1:3">
      <c r="A53" s="4" t="s">
        <v>398</v>
      </c>
      <c r="B53" s="4" t="s">
        <v>399</v>
      </c>
    </row>
    <row r="54" spans="1:3">
      <c r="A54" s="4" t="s">
        <v>429</v>
      </c>
    </row>
    <row r="55" spans="1:3">
      <c r="A55" s="4" t="s">
        <v>397</v>
      </c>
      <c r="B55" s="6" t="n">
        <v>4139000</v>
      </c>
    </row>
    <row r="56" spans="1:3">
      <c r="A56" s="4" t="s">
        <v>398</v>
      </c>
      <c r="B56" s="9" t="n">
        <v>2.625</v>
      </c>
    </row>
    <row r="57" spans="1:3">
      <c r="A57" s="4" t="s">
        <v>430</v>
      </c>
    </row>
    <row r="58" spans="1:3">
      <c r="A58" s="4" t="s">
        <v>391</v>
      </c>
      <c r="B58" s="4" t="s">
        <v>431</v>
      </c>
    </row>
    <row r="59" spans="1:3">
      <c r="A59" s="4" t="s">
        <v>393</v>
      </c>
      <c r="B59" s="4" t="s">
        <v>432</v>
      </c>
    </row>
    <row r="60" spans="1:3">
      <c r="A60" s="4" t="s">
        <v>395</v>
      </c>
      <c r="B60" s="4" t="s">
        <v>433</v>
      </c>
    </row>
    <row r="61" spans="1:3">
      <c r="A61" s="4" t="s">
        <v>397</v>
      </c>
      <c r="B61" s="6" t="n">
        <v>1036000</v>
      </c>
    </row>
    <row r="62" spans="1:3">
      <c r="A62" s="4" t="s">
        <v>398</v>
      </c>
      <c r="B62" s="4" t="s">
        <v>399</v>
      </c>
    </row>
    <row r="63" spans="1:3">
      <c r="A63" s="4" t="s">
        <v>434</v>
      </c>
    </row>
    <row r="64" spans="1:3">
      <c r="A64" s="4" t="s">
        <v>391</v>
      </c>
      <c r="B64" s="4" t="s">
        <v>435</v>
      </c>
    </row>
    <row r="65" spans="1:3">
      <c r="A65" s="4" t="s">
        <v>393</v>
      </c>
      <c r="B65" s="4" t="s">
        <v>436</v>
      </c>
    </row>
    <row r="66" spans="1:3">
      <c r="A66" s="4" t="s">
        <v>395</v>
      </c>
      <c r="B66" s="4" t="s">
        <v>437</v>
      </c>
    </row>
    <row r="67" spans="1:3">
      <c r="A67" s="4" t="s">
        <v>397</v>
      </c>
      <c r="B67" s="6" t="n">
        <v>1081000</v>
      </c>
    </row>
    <row r="68" spans="1:3">
      <c r="A68" s="4" t="s">
        <v>398</v>
      </c>
      <c r="B68" s="4" t="s">
        <v>399</v>
      </c>
    </row>
    <row r="69" spans="1:3">
      <c r="A69" s="4" t="s">
        <v>438</v>
      </c>
    </row>
    <row r="70" spans="1:3">
      <c r="A70" s="4" t="s">
        <v>391</v>
      </c>
      <c r="B70" s="4" t="s">
        <v>439</v>
      </c>
    </row>
    <row r="71" spans="1:3">
      <c r="A71" s="4" t="s">
        <v>393</v>
      </c>
      <c r="B71" s="4" t="s">
        <v>440</v>
      </c>
    </row>
    <row r="72" spans="1:3">
      <c r="A72" s="4" t="s">
        <v>395</v>
      </c>
      <c r="B72" s="4" t="s">
        <v>441</v>
      </c>
    </row>
    <row r="73" spans="1:3">
      <c r="A73" s="4" t="s">
        <v>397</v>
      </c>
      <c r="B73" s="6" t="n">
        <v>1081000</v>
      </c>
    </row>
    <row r="74" spans="1:3">
      <c r="A74" s="4" t="s">
        <v>398</v>
      </c>
      <c r="B74" s="4" t="s">
        <v>399</v>
      </c>
    </row>
    <row r="75" spans="1:3">
      <c r="A75" s="4" t="s">
        <v>442</v>
      </c>
    </row>
    <row r="76" spans="1:3">
      <c r="A76" s="4" t="s">
        <v>391</v>
      </c>
      <c r="B76" s="4" t="s">
        <v>443</v>
      </c>
    </row>
    <row r="77" spans="1:3">
      <c r="A77" s="4" t="s">
        <v>393</v>
      </c>
      <c r="B77" s="4" t="s">
        <v>444</v>
      </c>
    </row>
    <row r="78" spans="1:3">
      <c r="A78" s="4" t="s">
        <v>395</v>
      </c>
      <c r="B78" s="4" t="s">
        <v>445</v>
      </c>
    </row>
    <row r="79" spans="1:3">
      <c r="A79" s="4" t="s">
        <v>397</v>
      </c>
      <c r="B79" s="6" t="n">
        <v>1081000</v>
      </c>
    </row>
    <row r="80" spans="1:3">
      <c r="A80" s="4" t="s">
        <v>398</v>
      </c>
      <c r="B80" s="4" t="s">
        <v>399</v>
      </c>
    </row>
    <row r="81" spans="1:3">
      <c r="A81" s="4" t="s">
        <v>446</v>
      </c>
    </row>
    <row r="82" spans="1:3">
      <c r="A82" s="4" t="s">
        <v>397</v>
      </c>
      <c r="B82" s="6" t="n">
        <v>4279000</v>
      </c>
    </row>
    <row r="83" spans="1:3">
      <c r="A83" s="4" t="s">
        <v>398</v>
      </c>
      <c r="B83" s="9" t="n">
        <v>2.6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 customWidth="1" max="6" min="6" width="14"/>
  </cols>
  <sheetData>
    <row r="1" spans="1:6">
      <c r="A1" s="1" t="s">
        <v>447</v>
      </c>
      <c r="C1" s="2" t="s">
        <v>1</v>
      </c>
    </row>
    <row r="2" spans="1:6">
      <c r="C2" s="2" t="s">
        <v>2</v>
      </c>
      <c r="D2" s="2" t="s">
        <v>30</v>
      </c>
      <c r="E2" s="2" t="s">
        <v>76</v>
      </c>
      <c r="F2" s="2" t="s">
        <v>322</v>
      </c>
    </row>
    <row r="3" spans="1:6">
      <c r="A3" s="4" t="s">
        <v>324</v>
      </c>
      <c r="F3" s="6" t="n">
        <v>112445000</v>
      </c>
    </row>
    <row r="4" spans="1:6">
      <c r="A4" s="4" t="s">
        <v>448</v>
      </c>
    </row>
    <row r="5" spans="1:6">
      <c r="A5" s="4" t="s">
        <v>449</v>
      </c>
      <c r="C5" s="5" t="n">
        <v>5630872</v>
      </c>
    </row>
    <row r="6" spans="1:6">
      <c r="A6" s="4" t="s">
        <v>283</v>
      </c>
    </row>
    <row r="7" spans="1:6">
      <c r="A7" s="4" t="s">
        <v>449</v>
      </c>
      <c r="C7" s="5" t="n">
        <v>2142857</v>
      </c>
    </row>
    <row r="8" spans="1:6">
      <c r="A8" s="4" t="s">
        <v>450</v>
      </c>
    </row>
    <row r="9" spans="1:6">
      <c r="A9" s="4" t="s">
        <v>449</v>
      </c>
      <c r="C9" s="5" t="n">
        <v>39040</v>
      </c>
    </row>
    <row r="10" spans="1:6">
      <c r="A10" s="4" t="s">
        <v>101</v>
      </c>
    </row>
    <row r="11" spans="1:6">
      <c r="A11" s="4" t="s">
        <v>381</v>
      </c>
      <c r="C11" s="5" t="n">
        <v>9887726</v>
      </c>
      <c r="D11" s="5" t="n">
        <v>6053175</v>
      </c>
      <c r="E11" s="5" t="n">
        <v>1952161</v>
      </c>
    </row>
    <row r="12" spans="1:6">
      <c r="A12" s="4" t="s">
        <v>126</v>
      </c>
      <c r="C12" s="6" t="n">
        <v>827000</v>
      </c>
      <c r="D12" s="6" t="n">
        <v>677000</v>
      </c>
      <c r="E12" s="6" t="n">
        <v>513000</v>
      </c>
    </row>
    <row r="13" spans="1:6">
      <c r="A13" s="4" t="s">
        <v>125</v>
      </c>
    </row>
    <row r="14" spans="1:6">
      <c r="A14" s="4" t="s">
        <v>126</v>
      </c>
      <c r="C14" s="6" t="n">
        <v>58000</v>
      </c>
      <c r="D14" s="5" t="n">
        <v>1000</v>
      </c>
      <c r="E14" s="5" t="n">
        <v>1002000</v>
      </c>
    </row>
    <row r="15" spans="1:6">
      <c r="A15" s="4" t="s">
        <v>449</v>
      </c>
      <c r="B15" s="4" t="s">
        <v>95</v>
      </c>
      <c r="C15" s="5" t="n">
        <v>6826435</v>
      </c>
    </row>
    <row r="16" spans="1:6">
      <c r="A16" s="4" t="s">
        <v>451</v>
      </c>
    </row>
    <row r="17" spans="1:6">
      <c r="A17" s="4" t="s">
        <v>452</v>
      </c>
      <c r="E17" s="5" t="n">
        <v>75000000</v>
      </c>
    </row>
    <row r="18" spans="1:6">
      <c r="A18" s="4" t="s">
        <v>453</v>
      </c>
      <c r="E18" s="5" t="n">
        <v>75000000</v>
      </c>
    </row>
    <row r="19" spans="1:6">
      <c r="A19" s="4" t="s">
        <v>324</v>
      </c>
      <c r="E19" s="6" t="n">
        <v>0</v>
      </c>
    </row>
    <row r="20" spans="1:6">
      <c r="A20" s="4" t="s">
        <v>454</v>
      </c>
    </row>
    <row r="21" spans="1:6">
      <c r="A21" s="4" t="s">
        <v>452</v>
      </c>
      <c r="D21" s="5" t="n">
        <v>25000000</v>
      </c>
    </row>
    <row r="22" spans="1:6">
      <c r="A22" s="4" t="s">
        <v>453</v>
      </c>
      <c r="D22" s="5" t="n">
        <v>25000000</v>
      </c>
    </row>
    <row r="23" spans="1:6">
      <c r="A23" s="4" t="s">
        <v>324</v>
      </c>
      <c r="D23" s="6" t="n">
        <v>0</v>
      </c>
    </row>
    <row r="24" spans="1:6">
      <c r="A24" s="4" t="s">
        <v>455</v>
      </c>
    </row>
    <row r="25" spans="1:6">
      <c r="A25" s="4" t="s">
        <v>452</v>
      </c>
      <c r="C25" s="6" t="n">
        <v>30000000</v>
      </c>
    </row>
    <row r="26" spans="1:6">
      <c r="A26" s="4" t="s">
        <v>324</v>
      </c>
      <c r="C26" s="5" t="n">
        <v>4307000</v>
      </c>
    </row>
    <row r="27" spans="1:6">
      <c r="A27" s="4" t="s">
        <v>456</v>
      </c>
    </row>
    <row r="28" spans="1:6">
      <c r="A28" s="4" t="s">
        <v>452</v>
      </c>
      <c r="C28" s="5" t="n">
        <v>20000000</v>
      </c>
    </row>
    <row r="29" spans="1:6">
      <c r="A29" s="4" t="s">
        <v>324</v>
      </c>
      <c r="C29" s="6" t="n">
        <v>0</v>
      </c>
    </row>
    <row r="30" spans="1:6">
      <c r="A30" s="4" t="s">
        <v>457</v>
      </c>
    </row>
    <row r="31" spans="1:6">
      <c r="A31" s="4" t="s">
        <v>381</v>
      </c>
      <c r="D31" s="5" t="n">
        <v>2645503</v>
      </c>
    </row>
    <row r="32" spans="1:6">
      <c r="A32" s="4" t="s">
        <v>453</v>
      </c>
      <c r="D32" s="6" t="n">
        <v>20000000</v>
      </c>
    </row>
    <row r="33" spans="1:6">
      <c r="A33" s="4" t="s">
        <v>126</v>
      </c>
      <c r="D33" s="6" t="n">
        <v>1000</v>
      </c>
    </row>
    <row r="34" spans="1:6"/>
    <row r="35" spans="1:6">
      <c r="A35" s="4" t="s">
        <v>95</v>
      </c>
      <c r="B35" s="4" t="s">
        <v>458</v>
      </c>
    </row>
  </sheetData>
  <mergeCells count="4">
    <mergeCell ref="A1:B2"/>
    <mergeCell ref="C1:E1"/>
    <mergeCell ref="A34:E34"/>
    <mergeCell ref="B35:E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24"/>
    <col customWidth="1" max="3" min="3" width="26"/>
    <col customWidth="1" max="4" min="4" width="25"/>
  </cols>
  <sheetData>
    <row r="1" spans="1:4">
      <c r="A1" s="1" t="s">
        <v>459</v>
      </c>
      <c r="B1" s="2" t="s">
        <v>1</v>
      </c>
    </row>
    <row r="2" spans="1:4">
      <c r="B2" s="2" t="s">
        <v>2</v>
      </c>
      <c r="C2" s="2" t="s">
        <v>30</v>
      </c>
      <c r="D2" s="2" t="s">
        <v>76</v>
      </c>
    </row>
    <row r="3" spans="1:4">
      <c r="A3" s="4" t="s">
        <v>460</v>
      </c>
      <c r="B3" s="4" t="s">
        <v>461</v>
      </c>
      <c r="C3" s="4" t="s">
        <v>462</v>
      </c>
      <c r="D3" s="4" t="s">
        <v>463</v>
      </c>
    </row>
    <row r="4" spans="1:4">
      <c r="A4" s="4" t="s">
        <v>464</v>
      </c>
      <c r="B4" s="4" t="s">
        <v>465</v>
      </c>
      <c r="C4" s="4" t="s">
        <v>466</v>
      </c>
      <c r="D4" s="4" t="s">
        <v>467</v>
      </c>
    </row>
    <row r="5" spans="1:4">
      <c r="A5" s="4" t="s">
        <v>468</v>
      </c>
      <c r="B5" s="4" t="s">
        <v>469</v>
      </c>
      <c r="C5" s="4" t="s">
        <v>470</v>
      </c>
      <c r="D5" s="4" t="s">
        <v>471</v>
      </c>
    </row>
    <row r="6" spans="1:4">
      <c r="A6" s="4" t="s">
        <v>472</v>
      </c>
      <c r="B6" s="4" t="s">
        <v>473</v>
      </c>
      <c r="C6" s="4" t="s">
        <v>473</v>
      </c>
      <c r="D6" s="4" t="s">
        <v>4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4</v>
      </c>
      <c r="B1" s="2" t="s">
        <v>1</v>
      </c>
    </row>
    <row r="2" spans="1:3">
      <c r="B2" s="2" t="s">
        <v>475</v>
      </c>
    </row>
    <row r="3" spans="1:3">
      <c r="A3" s="3" t="s">
        <v>476</v>
      </c>
    </row>
    <row r="4" spans="1:3">
      <c r="A4" s="4" t="s">
        <v>477</v>
      </c>
      <c r="B4" s="5" t="n">
        <v>3393037</v>
      </c>
    </row>
    <row r="5" spans="1:3">
      <c r="A5" s="4" t="s">
        <v>478</v>
      </c>
      <c r="B5" s="5" t="n">
        <v>1009085</v>
      </c>
    </row>
    <row r="6" spans="1:3">
      <c r="A6" s="4" t="s">
        <v>479</v>
      </c>
      <c r="B6" s="5" t="n">
        <v>-9026</v>
      </c>
    </row>
    <row r="7" spans="1:3">
      <c r="A7" s="4" t="s">
        <v>480</v>
      </c>
      <c r="B7" s="5" t="n">
        <v>-311548</v>
      </c>
    </row>
    <row r="8" spans="1:3">
      <c r="A8" s="4" t="s">
        <v>481</v>
      </c>
      <c r="B8" s="5" t="n">
        <v>4081548</v>
      </c>
    </row>
    <row r="9" spans="1:3">
      <c r="A9" s="4" t="s">
        <v>482</v>
      </c>
      <c r="B9" s="5" t="n">
        <v>4067608</v>
      </c>
    </row>
    <row r="10" spans="1:3">
      <c r="A10" s="4" t="s">
        <v>483</v>
      </c>
      <c r="B10" s="5" t="n">
        <v>3343699</v>
      </c>
    </row>
    <row r="11" spans="1:3">
      <c r="A11" s="3" t="s">
        <v>484</v>
      </c>
    </row>
    <row r="12" spans="1:3">
      <c r="A12" s="4" t="s">
        <v>485</v>
      </c>
      <c r="B12" s="8" t="n">
        <v>10.37</v>
      </c>
    </row>
    <row r="13" spans="1:3">
      <c r="A13" s="4" t="s">
        <v>486</v>
      </c>
      <c r="B13" s="10" t="n">
        <v>3.42</v>
      </c>
    </row>
    <row r="14" spans="1:3">
      <c r="A14" s="4" t="s">
        <v>487</v>
      </c>
      <c r="B14" s="10" t="n">
        <v>3.44</v>
      </c>
    </row>
    <row r="15" spans="1:3">
      <c r="A15" s="4" t="s">
        <v>488</v>
      </c>
      <c r="B15" s="10" t="n">
        <v>9.08</v>
      </c>
    </row>
    <row r="16" spans="1:3">
      <c r="A16" s="4" t="s">
        <v>489</v>
      </c>
      <c r="B16" s="10" t="n">
        <v>8.77</v>
      </c>
    </row>
    <row r="17" spans="1:3">
      <c r="A17" s="4" t="s">
        <v>490</v>
      </c>
      <c r="B17" s="10" t="n">
        <v>8.779999999999999</v>
      </c>
    </row>
    <row r="18" spans="1:3">
      <c r="A18" s="4" t="s">
        <v>491</v>
      </c>
      <c r="B18" s="8" t="n">
        <v>9.74</v>
      </c>
    </row>
    <row r="19" spans="1:3">
      <c r="A19" s="3" t="s">
        <v>492</v>
      </c>
    </row>
    <row r="20" spans="1:3">
      <c r="A20" s="4" t="s">
        <v>493</v>
      </c>
      <c r="B20" s="4" t="s">
        <v>494</v>
      </c>
    </row>
    <row r="21" spans="1:3">
      <c r="A21" s="4" t="s">
        <v>495</v>
      </c>
      <c r="B21" s="4" t="s">
        <v>496</v>
      </c>
    </row>
    <row r="22" spans="1:3">
      <c r="A22" s="4" t="s">
        <v>497</v>
      </c>
      <c r="B22" s="4" t="s">
        <v>498</v>
      </c>
    </row>
    <row r="23" spans="1:3">
      <c r="A23" s="3" t="s">
        <v>499</v>
      </c>
    </row>
    <row r="24" spans="1:3">
      <c r="A24" s="4" t="s">
        <v>500</v>
      </c>
      <c r="B24" s="6" t="n">
        <v>1267665</v>
      </c>
      <c r="C24" s="4" t="s">
        <v>95</v>
      </c>
    </row>
    <row r="25" spans="1:3">
      <c r="A25" s="4" t="s">
        <v>501</v>
      </c>
      <c r="B25" s="5" t="n">
        <v>1252814</v>
      </c>
      <c r="C25" s="4" t="s">
        <v>95</v>
      </c>
    </row>
    <row r="26" spans="1:3">
      <c r="A26" s="4" t="s">
        <v>502</v>
      </c>
      <c r="B26" s="6" t="n">
        <v>687283</v>
      </c>
      <c r="C26" s="4" t="s">
        <v>95</v>
      </c>
    </row>
    <row r="27" spans="1:3"/>
    <row r="28" spans="1:3">
      <c r="A28" s="4" t="s">
        <v>95</v>
      </c>
      <c r="B28" s="4" t="s">
        <v>503</v>
      </c>
    </row>
  </sheetData>
  <mergeCells count="5">
    <mergeCell ref="A1:A2"/>
    <mergeCell ref="B1:C1"/>
    <mergeCell ref="B2:C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6</v>
      </c>
    </row>
    <row r="3" spans="1:4">
      <c r="A3" s="4" t="s">
        <v>460</v>
      </c>
      <c r="B3" s="4" t="s">
        <v>505</v>
      </c>
      <c r="C3" s="4" t="s">
        <v>506</v>
      </c>
      <c r="D3" s="4" t="s">
        <v>507</v>
      </c>
    </row>
    <row r="4" spans="1:4">
      <c r="A4" s="4" t="s">
        <v>464</v>
      </c>
      <c r="B4" s="4" t="s">
        <v>508</v>
      </c>
      <c r="C4" s="4" t="s">
        <v>508</v>
      </c>
      <c r="D4" s="4" t="s">
        <v>508</v>
      </c>
    </row>
    <row r="5" spans="1:4">
      <c r="A5" s="4" t="s">
        <v>468</v>
      </c>
      <c r="B5" s="4" t="s">
        <v>509</v>
      </c>
      <c r="C5" s="4" t="s">
        <v>510</v>
      </c>
      <c r="D5" s="4" t="s">
        <v>511</v>
      </c>
    </row>
    <row r="6" spans="1:4">
      <c r="A6" s="4" t="s">
        <v>472</v>
      </c>
      <c r="B6" s="4" t="s">
        <v>473</v>
      </c>
      <c r="C6" s="4" t="s">
        <v>473</v>
      </c>
      <c r="D6" s="4" t="s">
        <v>4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2</v>
      </c>
      <c r="B1" s="2" t="s">
        <v>1</v>
      </c>
    </row>
    <row r="2" spans="1:4">
      <c r="B2" s="2" t="s">
        <v>2</v>
      </c>
      <c r="C2" s="2" t="s">
        <v>30</v>
      </c>
      <c r="D2" s="2" t="s">
        <v>76</v>
      </c>
    </row>
    <row r="3" spans="1:4">
      <c r="A3" s="4" t="s">
        <v>513</v>
      </c>
      <c r="B3" s="6" t="n">
        <v>3363000</v>
      </c>
      <c r="C3" s="6" t="n">
        <v>4898000</v>
      </c>
      <c r="D3" s="6" t="n">
        <v>6702000</v>
      </c>
    </row>
    <row r="4" spans="1:4">
      <c r="A4" s="4" t="s">
        <v>82</v>
      </c>
    </row>
    <row r="5" spans="1:4">
      <c r="A5" s="4" t="s">
        <v>513</v>
      </c>
      <c r="B5" s="5" t="n">
        <v>108000</v>
      </c>
      <c r="C5" s="5" t="n">
        <v>41000</v>
      </c>
      <c r="D5" s="5" t="n">
        <v>59000</v>
      </c>
    </row>
    <row r="6" spans="1:4">
      <c r="A6" s="4" t="s">
        <v>83</v>
      </c>
    </row>
    <row r="7" spans="1:4">
      <c r="A7" s="4" t="s">
        <v>513</v>
      </c>
      <c r="B7" s="5" t="n">
        <v>1615000</v>
      </c>
      <c r="C7" s="5" t="n">
        <v>2124000</v>
      </c>
      <c r="D7" s="5" t="n">
        <v>2904000</v>
      </c>
    </row>
    <row r="8" spans="1:4">
      <c r="A8" s="4" t="s">
        <v>84</v>
      </c>
    </row>
    <row r="9" spans="1:4">
      <c r="A9" s="4" t="s">
        <v>513</v>
      </c>
      <c r="B9" s="6" t="n">
        <v>1640000</v>
      </c>
      <c r="C9" s="6" t="n">
        <v>2733000</v>
      </c>
      <c r="D9" s="6" t="n">
        <v>373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76</v>
      </c>
    </row>
    <row r="3" spans="1:4">
      <c r="A3" s="4" t="s">
        <v>513</v>
      </c>
      <c r="B3" s="6" t="n">
        <v>3363000</v>
      </c>
      <c r="C3" s="6" t="n">
        <v>4898000</v>
      </c>
      <c r="D3" s="6" t="n">
        <v>6702000</v>
      </c>
    </row>
    <row r="4" spans="1:4">
      <c r="A4" s="4" t="s">
        <v>278</v>
      </c>
    </row>
    <row r="5" spans="1:4">
      <c r="A5" s="4" t="s">
        <v>513</v>
      </c>
      <c r="B5" s="5" t="n">
        <v>3094000</v>
      </c>
      <c r="C5" s="5" t="n">
        <v>4720000</v>
      </c>
      <c r="D5" s="5" t="n">
        <v>6465000</v>
      </c>
    </row>
    <row r="6" spans="1:4">
      <c r="A6" s="4" t="s">
        <v>283</v>
      </c>
    </row>
    <row r="7" spans="1:4">
      <c r="A7" s="4" t="s">
        <v>513</v>
      </c>
      <c r="B7" s="6" t="n">
        <v>269000</v>
      </c>
      <c r="C7" s="6" t="n">
        <v>178000</v>
      </c>
      <c r="D7" s="6" t="n">
        <v>23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23"/>
    <col customWidth="1" max="3" min="3" width="14"/>
    <col customWidth="1" max="4" min="4" width="14"/>
  </cols>
  <sheetData>
    <row r="1" spans="1:4">
      <c r="A1" s="1" t="s">
        <v>515</v>
      </c>
      <c r="B1" s="2" t="s">
        <v>1</v>
      </c>
    </row>
    <row r="2" spans="1:4">
      <c r="B2" s="2" t="s">
        <v>2</v>
      </c>
      <c r="C2" s="2" t="s">
        <v>30</v>
      </c>
      <c r="D2" s="2" t="s">
        <v>76</v>
      </c>
    </row>
    <row r="3" spans="1:4">
      <c r="A3" s="4" t="s">
        <v>516</v>
      </c>
      <c r="B3" s="6" t="n">
        <v>31000</v>
      </c>
      <c r="C3" s="6" t="n">
        <v>138000</v>
      </c>
      <c r="D3" s="6" t="n">
        <v>298000</v>
      </c>
    </row>
    <row r="4" spans="1:4">
      <c r="A4" s="4" t="s">
        <v>517</v>
      </c>
    </row>
    <row r="5" spans="1:4">
      <c r="A5" s="4" t="s">
        <v>518</v>
      </c>
      <c r="B5" s="6" t="n">
        <v>13000</v>
      </c>
    </row>
    <row r="6" spans="1:4">
      <c r="A6" s="4" t="s">
        <v>519</v>
      </c>
      <c r="B6" s="4" t="s">
        <v>520</v>
      </c>
    </row>
    <row r="7" spans="1:4">
      <c r="A7" s="4" t="s">
        <v>276</v>
      </c>
      <c r="B7" s="6" t="n">
        <v>20000</v>
      </c>
      <c r="C7" s="6" t="n">
        <v>109000</v>
      </c>
      <c r="D7" s="6" t="n">
        <v>289000</v>
      </c>
    </row>
    <row r="8" spans="1:4">
      <c r="A8" s="4" t="s">
        <v>448</v>
      </c>
    </row>
    <row r="9" spans="1:4">
      <c r="A9" s="4" t="s">
        <v>449</v>
      </c>
      <c r="B9" s="5" t="n">
        <v>5630872</v>
      </c>
    </row>
    <row r="10" spans="1:4">
      <c r="A10" s="4" t="s">
        <v>521</v>
      </c>
    </row>
    <row r="11" spans="1:4">
      <c r="A11" s="4" t="s">
        <v>449</v>
      </c>
      <c r="B11" s="5" t="n">
        <v>4081548</v>
      </c>
    </row>
    <row r="12" spans="1:4">
      <c r="A12" s="4" t="s">
        <v>522</v>
      </c>
      <c r="B12" s="8" t="n">
        <v>2.86</v>
      </c>
      <c r="C12" s="8" t="n">
        <v>7.09</v>
      </c>
      <c r="D12" s="8" t="n">
        <v>9.99</v>
      </c>
    </row>
    <row r="13" spans="1:4">
      <c r="A13" s="4" t="s">
        <v>523</v>
      </c>
      <c r="B13" s="6" t="n">
        <v>11000</v>
      </c>
      <c r="C13" s="6" t="n">
        <v>93000</v>
      </c>
      <c r="D13" s="6" t="n">
        <v>192000</v>
      </c>
    </row>
    <row r="14" spans="1:4">
      <c r="A14" s="4" t="s">
        <v>516</v>
      </c>
      <c r="B14" s="5" t="n">
        <v>31000</v>
      </c>
      <c r="C14" s="5" t="n">
        <v>138000</v>
      </c>
      <c r="D14" s="5" t="n">
        <v>298000</v>
      </c>
    </row>
    <row r="15" spans="1:4">
      <c r="A15" s="4" t="s">
        <v>126</v>
      </c>
      <c r="B15" s="5" t="n">
        <v>0</v>
      </c>
      <c r="C15" s="6" t="n">
        <v>1000</v>
      </c>
      <c r="D15" s="6" t="n">
        <v>3000</v>
      </c>
    </row>
    <row r="16" spans="1:4">
      <c r="A16" s="4" t="s">
        <v>518</v>
      </c>
      <c r="B16" s="6" t="n">
        <v>2215000</v>
      </c>
    </row>
    <row r="17" spans="1:4">
      <c r="A17" s="4" t="s">
        <v>519</v>
      </c>
      <c r="B17" s="4" t="s">
        <v>524</v>
      </c>
    </row>
    <row r="18" spans="1:4">
      <c r="A18" s="4" t="s">
        <v>525</v>
      </c>
    </row>
    <row r="19" spans="1:4">
      <c r="A19" s="4" t="s">
        <v>449</v>
      </c>
      <c r="B19" s="5" t="n">
        <v>1549324</v>
      </c>
    </row>
    <row r="20" spans="1:4">
      <c r="A20" s="4" t="s">
        <v>283</v>
      </c>
    </row>
    <row r="21" spans="1:4">
      <c r="A21" s="4" t="s">
        <v>449</v>
      </c>
      <c r="B21" s="5" t="n">
        <v>2142857</v>
      </c>
    </row>
    <row r="22" spans="1:4">
      <c r="A22" s="4" t="s">
        <v>526</v>
      </c>
      <c r="B22" s="5" t="n">
        <v>1359736</v>
      </c>
    </row>
    <row r="23" spans="1:4">
      <c r="A23" s="4" t="s">
        <v>527</v>
      </c>
      <c r="B23" s="5" t="n">
        <v>270075</v>
      </c>
      <c r="C23" s="5" t="n">
        <v>147769</v>
      </c>
      <c r="D23" s="5" t="n">
        <v>71063</v>
      </c>
    </row>
    <row r="24" spans="1:4">
      <c r="A24" s="4" t="s">
        <v>528</v>
      </c>
      <c r="B24" s="8" t="n">
        <v>1.95</v>
      </c>
      <c r="C24" s="8" t="n">
        <v>3.65</v>
      </c>
      <c r="D24" s="8" t="n">
        <v>8.56</v>
      </c>
    </row>
    <row r="25" spans="1:4">
      <c r="A25" s="4" t="s">
        <v>529</v>
      </c>
      <c r="B25" s="8" t="n">
        <v>1.07</v>
      </c>
      <c r="C25" s="8" t="n">
        <v>2.4</v>
      </c>
      <c r="D25" s="8" t="n">
        <v>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0</v>
      </c>
      <c r="B1" s="2" t="s">
        <v>1</v>
      </c>
    </row>
    <row r="2" spans="1:4">
      <c r="B2" s="2" t="s">
        <v>2</v>
      </c>
      <c r="C2" s="2" t="s">
        <v>30</v>
      </c>
      <c r="D2" s="2" t="s">
        <v>76</v>
      </c>
    </row>
    <row r="3" spans="1:4">
      <c r="A3" s="4" t="s">
        <v>531</v>
      </c>
      <c r="B3" s="5" t="n">
        <v>39040</v>
      </c>
    </row>
    <row r="4" spans="1:4">
      <c r="A4" s="4" t="s">
        <v>532</v>
      </c>
      <c r="B4" s="8" t="n">
        <v>17.29</v>
      </c>
    </row>
    <row r="5" spans="1:4">
      <c r="A5" s="4" t="s">
        <v>533</v>
      </c>
      <c r="B5" s="5" t="n">
        <v>0</v>
      </c>
      <c r="C5" s="5" t="n">
        <v>0</v>
      </c>
      <c r="D5" s="5" t="n">
        <v>0</v>
      </c>
    </row>
    <row r="6" spans="1:4">
      <c r="A6" s="4" t="s">
        <v>534</v>
      </c>
      <c r="B6" s="5" t="n">
        <v>0</v>
      </c>
      <c r="C6" s="5" t="n">
        <v>0</v>
      </c>
      <c r="D6" s="5" t="n">
        <v>0</v>
      </c>
    </row>
    <row r="7" spans="1:4">
      <c r="A7" s="4" t="s">
        <v>535</v>
      </c>
      <c r="B7" s="4" t="s">
        <v>5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27"/>
    <col customWidth="1" max="5" min="5" width="20"/>
    <col customWidth="1" max="6" min="6" width="13"/>
  </cols>
  <sheetData>
    <row r="1" spans="1:6">
      <c r="A1" s="1" t="s">
        <v>99</v>
      </c>
      <c r="B1" s="2" t="s">
        <v>100</v>
      </c>
      <c r="C1" s="2" t="s">
        <v>101</v>
      </c>
      <c r="D1" s="2" t="s">
        <v>102</v>
      </c>
      <c r="E1" s="2" t="s">
        <v>103</v>
      </c>
      <c r="F1" s="2" t="s">
        <v>104</v>
      </c>
    </row>
    <row r="2" spans="1:6">
      <c r="A2" s="4" t="s">
        <v>105</v>
      </c>
      <c r="B2" s="5" t="n">
        <v>775000</v>
      </c>
      <c r="C2" s="5" t="n">
        <v>25553024</v>
      </c>
    </row>
    <row r="3" spans="1:6">
      <c r="A3" s="4" t="s">
        <v>106</v>
      </c>
      <c r="B3" s="6" t="n">
        <v>1000</v>
      </c>
      <c r="C3" s="6" t="n">
        <v>26000</v>
      </c>
      <c r="D3" s="6" t="n">
        <v>470938000</v>
      </c>
      <c r="E3" s="6" t="n">
        <v>-403266000</v>
      </c>
      <c r="F3" s="6" t="n">
        <v>67699000</v>
      </c>
    </row>
    <row r="4" spans="1:6">
      <c r="A4" s="4" t="s">
        <v>107</v>
      </c>
      <c r="B4" s="5" t="n">
        <v>799764</v>
      </c>
    </row>
    <row r="5" spans="1:6">
      <c r="A5" s="4" t="s">
        <v>108</v>
      </c>
      <c r="B5" s="6" t="n">
        <v>1000</v>
      </c>
      <c r="D5" s="5" t="n">
        <v>18202000</v>
      </c>
      <c r="F5" s="5" t="n">
        <v>18203000</v>
      </c>
    </row>
    <row r="6" spans="1:6">
      <c r="A6" s="4" t="s">
        <v>109</v>
      </c>
      <c r="D6" s="5" t="n">
        <v>-3352000</v>
      </c>
      <c r="F6" s="5" t="n">
        <v>-3352000</v>
      </c>
    </row>
    <row r="7" spans="1:6">
      <c r="A7" s="4" t="s">
        <v>110</v>
      </c>
      <c r="C7" s="5" t="n">
        <v>1952161</v>
      </c>
    </row>
    <row r="8" spans="1:6">
      <c r="A8" s="4" t="s">
        <v>111</v>
      </c>
      <c r="C8" s="6" t="n">
        <v>2000</v>
      </c>
      <c r="D8" s="5" t="n">
        <v>19233000</v>
      </c>
      <c r="F8" s="5" t="n">
        <v>19235000</v>
      </c>
    </row>
    <row r="9" spans="1:6">
      <c r="A9" s="4" t="s">
        <v>112</v>
      </c>
      <c r="C9" s="5" t="n">
        <v>71063</v>
      </c>
    </row>
    <row r="10" spans="1:6">
      <c r="A10" s="4" t="s">
        <v>113</v>
      </c>
      <c r="D10" s="5" t="n">
        <v>608000</v>
      </c>
      <c r="F10" s="5" t="n">
        <v>608000</v>
      </c>
    </row>
    <row r="11" spans="1:6">
      <c r="A11" s="4" t="s">
        <v>114</v>
      </c>
      <c r="C11" s="5" t="n">
        <v>44699</v>
      </c>
    </row>
    <row r="12" spans="1:6">
      <c r="A12" s="4" t="s">
        <v>115</v>
      </c>
      <c r="D12" s="5" t="n">
        <v>298000</v>
      </c>
      <c r="F12" s="5" t="n">
        <v>298000</v>
      </c>
    </row>
    <row r="13" spans="1:6">
      <c r="A13" s="4" t="s">
        <v>116</v>
      </c>
      <c r="D13" s="5" t="n">
        <v>6702000</v>
      </c>
      <c r="F13" s="5" t="n">
        <v>6702000</v>
      </c>
    </row>
    <row r="14" spans="1:6">
      <c r="A14" s="4" t="s">
        <v>117</v>
      </c>
      <c r="E14" s="5" t="n">
        <v>-50358000</v>
      </c>
      <c r="F14" s="5" t="n">
        <v>-50358000</v>
      </c>
    </row>
    <row r="15" spans="1:6">
      <c r="A15" s="4" t="s">
        <v>118</v>
      </c>
      <c r="B15" s="5" t="n">
        <v>1574764</v>
      </c>
      <c r="C15" s="5" t="n">
        <v>27620947</v>
      </c>
    </row>
    <row r="16" spans="1:6">
      <c r="A16" s="4" t="s">
        <v>119</v>
      </c>
      <c r="B16" s="6" t="n">
        <v>2000</v>
      </c>
      <c r="C16" s="6" t="n">
        <v>28000</v>
      </c>
      <c r="D16" s="5" t="n">
        <v>512629000</v>
      </c>
      <c r="E16" s="5" t="n">
        <v>-453624000</v>
      </c>
      <c r="F16" s="5" t="n">
        <v>59035000</v>
      </c>
    </row>
    <row r="17" spans="1:6">
      <c r="A17" s="4" t="s">
        <v>107</v>
      </c>
      <c r="B17" s="5" t="n">
        <v>2676</v>
      </c>
    </row>
    <row r="18" spans="1:6">
      <c r="A18" s="4" t="s">
        <v>108</v>
      </c>
      <c r="D18" s="5" t="n">
        <v>59000</v>
      </c>
      <c r="F18" s="5" t="n">
        <v>59000</v>
      </c>
    </row>
    <row r="19" spans="1:6">
      <c r="A19" s="4" t="s">
        <v>109</v>
      </c>
      <c r="D19" s="5" t="n">
        <v>-4139000</v>
      </c>
      <c r="F19" s="5" t="n">
        <v>-4139000</v>
      </c>
    </row>
    <row r="20" spans="1:6">
      <c r="A20" s="4" t="s">
        <v>110</v>
      </c>
      <c r="C20" s="5" t="n">
        <v>6053175</v>
      </c>
    </row>
    <row r="21" spans="1:6">
      <c r="A21" s="4" t="s">
        <v>111</v>
      </c>
      <c r="C21" s="6" t="n">
        <v>6000</v>
      </c>
      <c r="D21" s="5" t="n">
        <v>45189000</v>
      </c>
      <c r="F21" s="5" t="n">
        <v>45195000</v>
      </c>
    </row>
    <row r="22" spans="1:6">
      <c r="A22" s="4" t="s">
        <v>112</v>
      </c>
      <c r="C22" s="5" t="n">
        <v>147769</v>
      </c>
    </row>
    <row r="23" spans="1:6">
      <c r="A23" s="4" t="s">
        <v>113</v>
      </c>
      <c r="D23" s="5" t="n">
        <v>540000</v>
      </c>
      <c r="F23" s="5" t="n">
        <v>540000</v>
      </c>
    </row>
    <row r="24" spans="1:6">
      <c r="A24" s="4" t="s">
        <v>114</v>
      </c>
      <c r="C24" s="5" t="n">
        <v>25322</v>
      </c>
    </row>
    <row r="25" spans="1:6">
      <c r="A25" s="4" t="s">
        <v>115</v>
      </c>
      <c r="D25" s="5" t="n">
        <v>138000</v>
      </c>
      <c r="F25" s="5" t="n">
        <v>138000</v>
      </c>
    </row>
    <row r="26" spans="1:6">
      <c r="A26" s="4" t="s">
        <v>116</v>
      </c>
      <c r="D26" s="5" t="n">
        <v>4898000</v>
      </c>
      <c r="F26" s="5" t="n">
        <v>4898000</v>
      </c>
    </row>
    <row r="27" spans="1:6">
      <c r="A27" s="4" t="s">
        <v>117</v>
      </c>
      <c r="E27" s="5" t="n">
        <v>-55652000</v>
      </c>
      <c r="F27" s="5" t="n">
        <v>-55652000</v>
      </c>
    </row>
    <row r="28" spans="1:6">
      <c r="A28" s="4" t="s">
        <v>120</v>
      </c>
      <c r="B28" s="5" t="n">
        <v>1577440</v>
      </c>
      <c r="C28" s="5" t="n">
        <v>33847213</v>
      </c>
    </row>
    <row r="29" spans="1:6">
      <c r="A29" s="4" t="s">
        <v>121</v>
      </c>
      <c r="B29" s="6" t="n">
        <v>2000</v>
      </c>
      <c r="C29" s="6" t="n">
        <v>34000</v>
      </c>
      <c r="D29" s="5" t="n">
        <v>559314000</v>
      </c>
      <c r="E29" s="5" t="n">
        <v>-509276000</v>
      </c>
      <c r="F29" s="5" t="n">
        <v>50074000</v>
      </c>
    </row>
    <row r="30" spans="1:6">
      <c r="A30" s="4" t="s">
        <v>107</v>
      </c>
      <c r="B30" s="5" t="n">
        <v>70320</v>
      </c>
    </row>
    <row r="31" spans="1:6">
      <c r="A31" s="4" t="s">
        <v>108</v>
      </c>
      <c r="D31" s="5" t="n">
        <v>1576000</v>
      </c>
      <c r="F31" s="5" t="n">
        <v>1576000</v>
      </c>
    </row>
    <row r="32" spans="1:6">
      <c r="A32" s="4" t="s">
        <v>109</v>
      </c>
      <c r="D32" s="5" t="n">
        <v>-4279000</v>
      </c>
      <c r="F32" s="5" t="n">
        <v>-4279000</v>
      </c>
    </row>
    <row r="33" spans="1:6">
      <c r="A33" s="4" t="s">
        <v>110</v>
      </c>
      <c r="C33" s="5" t="n">
        <v>9887726</v>
      </c>
    </row>
    <row r="34" spans="1:6">
      <c r="A34" s="4" t="s">
        <v>111</v>
      </c>
      <c r="C34" s="6" t="n">
        <v>10000</v>
      </c>
      <c r="D34" s="5" t="n">
        <v>30440000</v>
      </c>
      <c r="F34" s="5" t="n">
        <v>30450000</v>
      </c>
    </row>
    <row r="35" spans="1:6">
      <c r="A35" s="4" t="s">
        <v>112</v>
      </c>
      <c r="C35" s="5" t="n">
        <v>270075</v>
      </c>
    </row>
    <row r="36" spans="1:6">
      <c r="A36" s="4" t="s">
        <v>113</v>
      </c>
      <c r="D36" s="5" t="n">
        <v>526000</v>
      </c>
      <c r="F36" s="5" t="n">
        <v>526000</v>
      </c>
    </row>
    <row r="37" spans="1:6">
      <c r="A37" s="4" t="s">
        <v>114</v>
      </c>
      <c r="C37" s="5" t="n">
        <v>9026</v>
      </c>
    </row>
    <row r="38" spans="1:6">
      <c r="A38" s="4" t="s">
        <v>115</v>
      </c>
      <c r="D38" s="5" t="n">
        <v>31000</v>
      </c>
      <c r="F38" s="5" t="n">
        <v>31000</v>
      </c>
    </row>
    <row r="39" spans="1:6">
      <c r="A39" s="4" t="s">
        <v>116</v>
      </c>
      <c r="D39" s="5" t="n">
        <v>3363000</v>
      </c>
      <c r="F39" s="5" t="n">
        <v>3363000</v>
      </c>
    </row>
    <row r="40" spans="1:6">
      <c r="A40" s="4" t="s">
        <v>117</v>
      </c>
      <c r="E40" s="5" t="n">
        <v>-28159000</v>
      </c>
      <c r="F40" s="5" t="n">
        <v>-28159000</v>
      </c>
    </row>
    <row r="41" spans="1:6">
      <c r="A41" s="4" t="s">
        <v>122</v>
      </c>
      <c r="B41" s="5" t="n">
        <v>1647760</v>
      </c>
      <c r="C41" s="5" t="n">
        <v>44014040</v>
      </c>
    </row>
    <row r="42" spans="1:6">
      <c r="A42" s="4" t="s">
        <v>123</v>
      </c>
      <c r="B42" s="6" t="n">
        <v>2000</v>
      </c>
      <c r="C42" s="6" t="n">
        <v>44000</v>
      </c>
      <c r="D42" s="6" t="n">
        <v>590971000</v>
      </c>
      <c r="E42" s="6" t="n">
        <v>-537435000</v>
      </c>
      <c r="F42" s="6" t="n">
        <v>5358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37</v>
      </c>
      <c r="B1" s="2" t="s">
        <v>1</v>
      </c>
    </row>
    <row r="2" spans="1:4">
      <c r="B2" s="2" t="s">
        <v>2</v>
      </c>
      <c r="C2" s="2" t="s">
        <v>30</v>
      </c>
      <c r="D2" s="2" t="s">
        <v>76</v>
      </c>
    </row>
    <row r="3" spans="1:4">
      <c r="A3" s="3" t="s">
        <v>193</v>
      </c>
    </row>
    <row r="4" spans="1:4">
      <c r="A4" s="4" t="s">
        <v>538</v>
      </c>
      <c r="B4" s="6" t="n">
        <v>-9573000</v>
      </c>
      <c r="C4" s="6" t="n">
        <v>-18921000</v>
      </c>
      <c r="D4" s="6" t="n">
        <v>-17122000</v>
      </c>
    </row>
    <row r="5" spans="1:4">
      <c r="A5" s="4" t="s">
        <v>539</v>
      </c>
      <c r="B5" s="5" t="n">
        <v>-2264000</v>
      </c>
      <c r="C5" s="5" t="n">
        <v>-4824000</v>
      </c>
      <c r="D5" s="5" t="n">
        <v>-4450000</v>
      </c>
    </row>
    <row r="6" spans="1:4">
      <c r="A6" s="4" t="s">
        <v>540</v>
      </c>
      <c r="B6" s="5" t="n">
        <v>1693000</v>
      </c>
      <c r="C6" s="5" t="n">
        <v>1580000</v>
      </c>
      <c r="D6" s="5" t="n">
        <v>1790000</v>
      </c>
    </row>
    <row r="7" spans="1:4">
      <c r="A7" s="4" t="s">
        <v>541</v>
      </c>
      <c r="B7" s="5" t="n">
        <v>10005000</v>
      </c>
      <c r="C7" s="5" t="n">
        <v>21871000</v>
      </c>
      <c r="D7" s="5" t="n">
        <v>19532000</v>
      </c>
    </row>
    <row r="8" spans="1:4">
      <c r="A8" s="4" t="s">
        <v>542</v>
      </c>
      <c r="B8" s="5" t="n">
        <v>139000</v>
      </c>
      <c r="C8" s="5" t="n">
        <v>294000</v>
      </c>
      <c r="D8" s="5" t="n">
        <v>250000</v>
      </c>
    </row>
    <row r="9" spans="1:4">
      <c r="A9" s="4" t="s">
        <v>543</v>
      </c>
      <c r="B9" s="6" t="n">
        <v>0</v>
      </c>
      <c r="C9" s="6" t="n">
        <v>0</v>
      </c>
      <c r="D9"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4</v>
      </c>
      <c r="B1" s="2" t="s">
        <v>2</v>
      </c>
      <c r="C1" s="2" t="s">
        <v>30</v>
      </c>
    </row>
    <row r="2" spans="1:3">
      <c r="A2" s="3" t="s">
        <v>193</v>
      </c>
    </row>
    <row r="3" spans="1:3">
      <c r="A3" s="4" t="s">
        <v>116</v>
      </c>
      <c r="B3" s="6" t="n">
        <v>9583000</v>
      </c>
      <c r="C3" s="6" t="n">
        <v>8806000</v>
      </c>
    </row>
    <row r="4" spans="1:3">
      <c r="A4" s="4" t="s">
        <v>51</v>
      </c>
      <c r="B4" s="5" t="n">
        <v>12157000</v>
      </c>
      <c r="C4" s="5" t="n">
        <v>4296000</v>
      </c>
    </row>
    <row r="5" spans="1:3">
      <c r="A5" s="4" t="s">
        <v>545</v>
      </c>
      <c r="B5" s="5" t="n">
        <v>738000</v>
      </c>
      <c r="C5" s="5" t="n">
        <v>470000</v>
      </c>
    </row>
    <row r="6" spans="1:3">
      <c r="A6" s="4" t="s">
        <v>546</v>
      </c>
      <c r="B6" s="5" t="n">
        <v>2984000</v>
      </c>
      <c r="C6" s="5" t="n">
        <v>2486000</v>
      </c>
    </row>
    <row r="7" spans="1:3">
      <c r="A7" s="4" t="s">
        <v>547</v>
      </c>
      <c r="B7" s="5" t="n">
        <v>154030000</v>
      </c>
      <c r="C7" s="5" t="n">
        <v>152746000</v>
      </c>
    </row>
    <row r="8" spans="1:3">
      <c r="A8" s="4" t="s">
        <v>548</v>
      </c>
      <c r="B8" s="5" t="n">
        <v>179492000</v>
      </c>
      <c r="C8" s="5" t="n">
        <v>168804000</v>
      </c>
    </row>
    <row r="9" spans="1:3">
      <c r="A9" s="4" t="s">
        <v>549</v>
      </c>
      <c r="B9" s="5" t="n">
        <v>-178400000</v>
      </c>
      <c r="C9" s="5" t="n">
        <v>-168395000</v>
      </c>
    </row>
    <row r="10" spans="1:3">
      <c r="A10" s="4" t="s">
        <v>550</v>
      </c>
      <c r="B10" s="5" t="n">
        <v>1092000</v>
      </c>
      <c r="C10" s="5" t="n">
        <v>409000</v>
      </c>
    </row>
    <row r="11" spans="1:3">
      <c r="A11" s="3" t="s">
        <v>551</v>
      </c>
    </row>
    <row r="12" spans="1:3">
      <c r="A12" s="4" t="s">
        <v>552</v>
      </c>
      <c r="B12" s="5" t="n">
        <v>-1092000</v>
      </c>
      <c r="C12" s="5" t="n">
        <v>-409000</v>
      </c>
    </row>
    <row r="13" spans="1:3">
      <c r="A13" s="4" t="s">
        <v>553</v>
      </c>
      <c r="B13" s="5" t="n">
        <v>-1092000</v>
      </c>
      <c r="C13" s="5" t="n">
        <v>-409000</v>
      </c>
    </row>
    <row r="14" spans="1:3">
      <c r="A14" s="4" t="s">
        <v>550</v>
      </c>
      <c r="B14" s="6" t="n">
        <v>0</v>
      </c>
      <c r="C1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54</v>
      </c>
      <c r="B1" s="2" t="s">
        <v>1</v>
      </c>
    </row>
    <row r="2" spans="1:4">
      <c r="B2" s="2" t="s">
        <v>2</v>
      </c>
      <c r="C2" s="2" t="s">
        <v>30</v>
      </c>
      <c r="D2" s="2" t="s">
        <v>76</v>
      </c>
    </row>
    <row r="3" spans="1:4">
      <c r="A3" s="4" t="s">
        <v>555</v>
      </c>
      <c r="B3" s="6" t="n">
        <v>0</v>
      </c>
      <c r="C3" s="6" t="n">
        <v>0</v>
      </c>
      <c r="D3" s="6" t="n">
        <v>0</v>
      </c>
    </row>
    <row r="4" spans="1:4">
      <c r="A4" s="4" t="s">
        <v>556</v>
      </c>
      <c r="B4" s="5" t="n">
        <v>0</v>
      </c>
      <c r="C4" s="5" t="n">
        <v>0</v>
      </c>
      <c r="D4" s="6" t="n">
        <v>0</v>
      </c>
    </row>
    <row r="5" spans="1:4">
      <c r="A5" s="4" t="s">
        <v>557</v>
      </c>
      <c r="B5" s="5" t="n">
        <v>0</v>
      </c>
      <c r="C5" s="5" t="n">
        <v>0</v>
      </c>
    </row>
    <row r="6" spans="1:4">
      <c r="A6" s="4" t="s">
        <v>558</v>
      </c>
      <c r="B6" s="5" t="n">
        <v>5956000</v>
      </c>
    </row>
    <row r="7" spans="1:4">
      <c r="A7" s="4" t="s">
        <v>548</v>
      </c>
      <c r="B7" s="5" t="n">
        <v>179492000</v>
      </c>
      <c r="C7" s="6" t="n">
        <v>168804000</v>
      </c>
    </row>
    <row r="8" spans="1:4">
      <c r="A8" s="4" t="s">
        <v>559</v>
      </c>
    </row>
    <row r="9" spans="1:4">
      <c r="A9" s="4" t="s">
        <v>560</v>
      </c>
      <c r="B9" s="6" t="n">
        <v>263812000</v>
      </c>
    </row>
    <row r="10" spans="1:4">
      <c r="A10" s="4" t="s">
        <v>561</v>
      </c>
      <c r="B10" s="5" t="n">
        <v>2018</v>
      </c>
    </row>
    <row r="11" spans="1:4">
      <c r="A11" s="4" t="s">
        <v>562</v>
      </c>
    </row>
    <row r="12" spans="1:4">
      <c r="A12" s="4" t="s">
        <v>560</v>
      </c>
      <c r="B12" s="6" t="n">
        <v>391878000</v>
      </c>
    </row>
    <row r="13" spans="1:4">
      <c r="A13" s="4" t="s">
        <v>561</v>
      </c>
      <c r="B13" s="4" t="s">
        <v>5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64</v>
      </c>
      <c r="B1" s="2" t="s">
        <v>1</v>
      </c>
    </row>
    <row r="2" spans="1:4">
      <c r="B2" s="2" t="s">
        <v>2</v>
      </c>
      <c r="C2" s="2" t="s">
        <v>30</v>
      </c>
      <c r="D2" s="2" t="s">
        <v>76</v>
      </c>
    </row>
    <row r="3" spans="1:4">
      <c r="A3" s="3" t="s">
        <v>197</v>
      </c>
    </row>
    <row r="4" spans="1:4">
      <c r="A4" s="4" t="s">
        <v>565</v>
      </c>
      <c r="B4" s="6" t="n">
        <v>845000</v>
      </c>
      <c r="C4" s="6" t="n">
        <v>543000</v>
      </c>
      <c r="D4" s="6" t="n">
        <v>454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66</v>
      </c>
      <c r="B1" s="2" t="s">
        <v>567</v>
      </c>
      <c r="R1" s="2" t="s">
        <v>1</v>
      </c>
    </row>
    <row r="2" spans="1:20">
      <c r="B2" s="2" t="s">
        <v>2</v>
      </c>
      <c r="D2" s="2" t="s">
        <v>568</v>
      </c>
      <c r="F2" s="2" t="s">
        <v>4</v>
      </c>
      <c r="H2" s="2" t="s">
        <v>569</v>
      </c>
      <c r="J2" s="2" t="s">
        <v>30</v>
      </c>
      <c r="L2" s="2" t="s">
        <v>570</v>
      </c>
      <c r="N2" s="2" t="s">
        <v>571</v>
      </c>
      <c r="P2" s="2" t="s">
        <v>572</v>
      </c>
      <c r="R2" s="2" t="s">
        <v>2</v>
      </c>
      <c r="S2" s="2" t="s">
        <v>30</v>
      </c>
      <c r="T2" s="2" t="s">
        <v>76</v>
      </c>
    </row>
    <row r="3" spans="1:20">
      <c r="A3" s="3" t="s">
        <v>201</v>
      </c>
    </row>
    <row r="4" spans="1:20">
      <c r="A4" s="4" t="s">
        <v>573</v>
      </c>
      <c r="R4" s="6" t="n">
        <v>57630000</v>
      </c>
      <c r="S4" s="6" t="n">
        <v>44357000</v>
      </c>
      <c r="T4" s="6" t="n">
        <v>26744000</v>
      </c>
    </row>
    <row r="5" spans="1:20">
      <c r="A5" s="4" t="s">
        <v>574</v>
      </c>
      <c r="R5" s="5" t="n">
        <v>38259000</v>
      </c>
      <c r="S5" s="5" t="n">
        <v>22966000</v>
      </c>
      <c r="T5" s="5" t="n">
        <v>15593000</v>
      </c>
    </row>
    <row r="6" spans="1:20">
      <c r="A6" s="4" t="s">
        <v>575</v>
      </c>
      <c r="B6" s="6" t="n">
        <v>6122000</v>
      </c>
      <c r="C6" s="4" t="s">
        <v>95</v>
      </c>
      <c r="D6" s="6" t="n">
        <v>2773000</v>
      </c>
      <c r="E6" s="4" t="s">
        <v>95</v>
      </c>
      <c r="F6" s="6" t="n">
        <v>7929000</v>
      </c>
      <c r="G6" s="4" t="s">
        <v>95</v>
      </c>
      <c r="H6" s="6" t="n">
        <v>2547000</v>
      </c>
      <c r="I6" s="4" t="s">
        <v>95</v>
      </c>
      <c r="J6" s="6" t="n">
        <v>9062000</v>
      </c>
      <c r="K6" s="4" t="s">
        <v>95</v>
      </c>
      <c r="L6" s="6" t="n">
        <v>2776000</v>
      </c>
      <c r="M6" s="4" t="s">
        <v>95</v>
      </c>
      <c r="N6" s="6" t="n">
        <v>4782000</v>
      </c>
      <c r="O6" s="4" t="s">
        <v>95</v>
      </c>
      <c r="P6" s="6" t="n">
        <v>4771000</v>
      </c>
      <c r="Q6" s="4" t="s">
        <v>95</v>
      </c>
      <c r="R6" s="5" t="n">
        <v>19371000</v>
      </c>
      <c r="S6" s="5" t="n">
        <v>21391000</v>
      </c>
      <c r="T6" s="5" t="n">
        <v>11151000</v>
      </c>
    </row>
    <row r="7" spans="1:20">
      <c r="A7" s="4" t="s">
        <v>576</v>
      </c>
      <c r="R7" s="5" t="n">
        <v>0</v>
      </c>
      <c r="S7" s="5" t="n">
        <v>329000</v>
      </c>
      <c r="T7" s="5" t="n">
        <v>37000</v>
      </c>
    </row>
    <row r="8" spans="1:20">
      <c r="A8" s="4" t="s">
        <v>577</v>
      </c>
      <c r="R8" s="5" t="n">
        <v>-28297000</v>
      </c>
      <c r="S8" s="5" t="n">
        <v>-59529000</v>
      </c>
      <c r="T8" s="5" t="n">
        <v>-42996000</v>
      </c>
    </row>
    <row r="9" spans="1:20">
      <c r="A9" s="4" t="s">
        <v>578</v>
      </c>
      <c r="R9" s="5" t="n">
        <v>-19334000</v>
      </c>
      <c r="S9" s="5" t="n">
        <v>-18551000</v>
      </c>
      <c r="T9" s="5" t="n">
        <v>-18691000</v>
      </c>
    </row>
    <row r="10" spans="1:20">
      <c r="A10" s="4" t="s">
        <v>579</v>
      </c>
      <c r="R10" s="5" t="n">
        <v>101000</v>
      </c>
      <c r="S10" s="5" t="n">
        <v>708000</v>
      </c>
      <c r="T10" s="5" t="n">
        <v>141000</v>
      </c>
    </row>
    <row r="11" spans="1:20">
      <c r="A11" s="4" t="s">
        <v>117</v>
      </c>
      <c r="B11" s="6" t="n">
        <v>-5272000</v>
      </c>
      <c r="D11" s="6" t="n">
        <v>-7774000</v>
      </c>
      <c r="F11" s="6" t="n">
        <v>-4056000</v>
      </c>
      <c r="H11" s="6" t="n">
        <v>-11057000</v>
      </c>
      <c r="J11" s="6" t="n">
        <v>-11884000</v>
      </c>
      <c r="L11" s="6" t="n">
        <v>-16847000</v>
      </c>
      <c r="N11" s="6" t="n">
        <v>-13198000</v>
      </c>
      <c r="P11" s="6" t="n">
        <v>-13723000</v>
      </c>
      <c r="R11" s="6" t="n">
        <v>-28159000</v>
      </c>
      <c r="S11" s="6" t="n">
        <v>-55652000</v>
      </c>
      <c r="T11" s="6" t="n">
        <v>-50358000</v>
      </c>
    </row>
    <row r="12" spans="1:20"/>
    <row r="13" spans="1:20">
      <c r="A13" s="4" t="s">
        <v>95</v>
      </c>
      <c r="B13" s="4" t="s">
        <v>580</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1</v>
      </c>
      <c r="B1" s="2" t="s">
        <v>1</v>
      </c>
    </row>
    <row r="2" spans="1:4">
      <c r="B2" s="2" t="s">
        <v>2</v>
      </c>
      <c r="C2" s="2" t="s">
        <v>30</v>
      </c>
      <c r="D2" s="2" t="s">
        <v>76</v>
      </c>
    </row>
    <row r="3" spans="1:4">
      <c r="A3" s="4" t="s">
        <v>582</v>
      </c>
      <c r="B3" s="4" t="s">
        <v>330</v>
      </c>
      <c r="C3" s="4" t="s">
        <v>330</v>
      </c>
      <c r="D3" s="4" t="s">
        <v>330</v>
      </c>
    </row>
    <row r="4" spans="1:4">
      <c r="A4" s="4" t="s">
        <v>583</v>
      </c>
    </row>
    <row r="5" spans="1:4">
      <c r="A5" s="4" t="s">
        <v>582</v>
      </c>
      <c r="B5" s="4" t="s">
        <v>584</v>
      </c>
      <c r="C5" s="4" t="s">
        <v>585</v>
      </c>
      <c r="D5" s="4" t="s">
        <v>586</v>
      </c>
    </row>
    <row r="6" spans="1:4">
      <c r="A6" s="4" t="s">
        <v>587</v>
      </c>
    </row>
    <row r="7" spans="1:4">
      <c r="A7" s="4" t="s">
        <v>582</v>
      </c>
      <c r="B7" s="4" t="s">
        <v>588</v>
      </c>
      <c r="C7" s="4" t="s">
        <v>588</v>
      </c>
      <c r="D7" s="4" t="s">
        <v>589</v>
      </c>
    </row>
    <row r="8" spans="1:4">
      <c r="A8" s="4" t="s">
        <v>590</v>
      </c>
    </row>
    <row r="9" spans="1:4">
      <c r="A9" s="4" t="s">
        <v>582</v>
      </c>
      <c r="B9" s="4" t="s">
        <v>591</v>
      </c>
      <c r="C9" s="4" t="s">
        <v>57</v>
      </c>
      <c r="D9" s="4" t="s">
        <v>57</v>
      </c>
    </row>
    <row r="10" spans="1:4">
      <c r="A10" s="4" t="s">
        <v>592</v>
      </c>
    </row>
    <row r="11" spans="1:4">
      <c r="A11" s="4" t="s">
        <v>582</v>
      </c>
      <c r="B11" s="4" t="s">
        <v>593</v>
      </c>
      <c r="C11" s="4" t="s">
        <v>594</v>
      </c>
      <c r="D11" s="4" t="s">
        <v>5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6</v>
      </c>
      <c r="B1" s="2" t="s">
        <v>1</v>
      </c>
    </row>
    <row r="2" spans="1:4">
      <c r="B2" s="2" t="s">
        <v>2</v>
      </c>
      <c r="C2" s="2" t="s">
        <v>30</v>
      </c>
      <c r="D2" s="2" t="s">
        <v>76</v>
      </c>
    </row>
    <row r="3" spans="1:4">
      <c r="A3" s="4" t="s">
        <v>78</v>
      </c>
      <c r="B3" s="6" t="n">
        <v>57630000</v>
      </c>
      <c r="C3" s="6" t="n">
        <v>44357000</v>
      </c>
      <c r="D3" s="6" t="n">
        <v>26744000</v>
      </c>
    </row>
    <row r="4" spans="1:4">
      <c r="A4" s="4" t="s">
        <v>597</v>
      </c>
    </row>
    <row r="5" spans="1:4">
      <c r="A5" s="4" t="s">
        <v>78</v>
      </c>
      <c r="B5" s="5" t="n">
        <v>57630000</v>
      </c>
      <c r="C5" s="5" t="n">
        <v>44357000</v>
      </c>
      <c r="D5" s="5" t="n">
        <v>26715000</v>
      </c>
    </row>
    <row r="6" spans="1:4">
      <c r="A6" s="4" t="s">
        <v>598</v>
      </c>
    </row>
    <row r="7" spans="1:4">
      <c r="A7" s="4" t="s">
        <v>78</v>
      </c>
      <c r="B7" s="6" t="n">
        <v>0</v>
      </c>
      <c r="C7" s="6" t="n">
        <v>0</v>
      </c>
      <c r="D7" s="6" t="n">
        <v>29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9</v>
      </c>
      <c r="B1" s="2" t="s">
        <v>2</v>
      </c>
      <c r="C1" s="2" t="s">
        <v>30</v>
      </c>
    </row>
    <row r="2" spans="1:3">
      <c r="A2" s="4" t="s">
        <v>600</v>
      </c>
      <c r="B2" s="6" t="n">
        <v>23674000</v>
      </c>
      <c r="C2" s="6" t="n">
        <v>24302000</v>
      </c>
    </row>
    <row r="3" spans="1:3">
      <c r="A3" s="4" t="s">
        <v>601</v>
      </c>
    </row>
    <row r="4" spans="1:3">
      <c r="A4" s="4" t="s">
        <v>600</v>
      </c>
      <c r="B4" s="5" t="n">
        <v>22599000</v>
      </c>
      <c r="C4" s="5" t="n">
        <v>22783000</v>
      </c>
    </row>
    <row r="5" spans="1:3">
      <c r="A5" s="4" t="s">
        <v>602</v>
      </c>
    </row>
    <row r="6" spans="1:3">
      <c r="A6" s="4" t="s">
        <v>600</v>
      </c>
      <c r="B6" s="6" t="n">
        <v>1074000</v>
      </c>
      <c r="C6" s="6" t="n">
        <v>232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03</v>
      </c>
      <c r="C1" s="2" t="s">
        <v>567</v>
      </c>
      <c r="S1" s="2" t="s">
        <v>1</v>
      </c>
    </row>
    <row r="2" spans="1:21">
      <c r="C2" s="2" t="s">
        <v>2</v>
      </c>
      <c r="E2" s="2" t="s">
        <v>568</v>
      </c>
      <c r="G2" s="2" t="s">
        <v>4</v>
      </c>
      <c r="I2" s="2" t="s">
        <v>569</v>
      </c>
      <c r="K2" s="2" t="s">
        <v>30</v>
      </c>
      <c r="M2" s="2" t="s">
        <v>570</v>
      </c>
      <c r="O2" s="2" t="s">
        <v>571</v>
      </c>
      <c r="Q2" s="2" t="s">
        <v>572</v>
      </c>
      <c r="S2" s="2" t="s">
        <v>2</v>
      </c>
      <c r="T2" s="2" t="s">
        <v>30</v>
      </c>
      <c r="U2" s="2" t="s">
        <v>76</v>
      </c>
    </row>
    <row r="3" spans="1:21">
      <c r="A3" s="3" t="s">
        <v>205</v>
      </c>
    </row>
    <row r="4" spans="1:21">
      <c r="A4" s="4" t="s">
        <v>604</v>
      </c>
      <c r="C4" s="6" t="n">
        <v>17904000</v>
      </c>
      <c r="E4" s="6" t="n">
        <v>10747000</v>
      </c>
      <c r="G4" s="6" t="n">
        <v>23370000</v>
      </c>
      <c r="I4" s="6" t="n">
        <v>5609000</v>
      </c>
      <c r="K4" s="6" t="n">
        <v>18783000</v>
      </c>
      <c r="M4" s="6" t="n">
        <v>6709000</v>
      </c>
      <c r="O4" s="6" t="n">
        <v>9523000</v>
      </c>
      <c r="Q4" s="6" t="n">
        <v>9671000</v>
      </c>
      <c r="S4" s="6" t="n">
        <v>57630000</v>
      </c>
      <c r="T4" s="6" t="n">
        <v>44686000</v>
      </c>
      <c r="U4" s="6" t="n">
        <v>26781000</v>
      </c>
    </row>
    <row r="5" spans="1:21">
      <c r="A5" s="4" t="s">
        <v>575</v>
      </c>
      <c r="C5" s="5" t="n">
        <v>6122000</v>
      </c>
      <c r="D5" s="4" t="s">
        <v>95</v>
      </c>
      <c r="E5" s="5" t="n">
        <v>2773000</v>
      </c>
      <c r="F5" s="4" t="s">
        <v>95</v>
      </c>
      <c r="G5" s="5" t="n">
        <v>7929000</v>
      </c>
      <c r="H5" s="4" t="s">
        <v>95</v>
      </c>
      <c r="I5" s="5" t="n">
        <v>2547000</v>
      </c>
      <c r="J5" s="4" t="s">
        <v>95</v>
      </c>
      <c r="K5" s="5" t="n">
        <v>9062000</v>
      </c>
      <c r="L5" s="4" t="s">
        <v>95</v>
      </c>
      <c r="M5" s="5" t="n">
        <v>2776000</v>
      </c>
      <c r="N5" s="4" t="s">
        <v>95</v>
      </c>
      <c r="O5" s="5" t="n">
        <v>4782000</v>
      </c>
      <c r="P5" s="4" t="s">
        <v>95</v>
      </c>
      <c r="Q5" s="5" t="n">
        <v>4771000</v>
      </c>
      <c r="R5" s="4" t="s">
        <v>95</v>
      </c>
      <c r="S5" s="5" t="n">
        <v>19371000</v>
      </c>
      <c r="T5" s="5" t="n">
        <v>21391000</v>
      </c>
      <c r="U5" s="5" t="n">
        <v>11151000</v>
      </c>
    </row>
    <row r="6" spans="1:21">
      <c r="A6" s="4" t="s">
        <v>605</v>
      </c>
      <c r="C6" s="5" t="n">
        <v>-5304000</v>
      </c>
      <c r="E6" s="5" t="n">
        <v>-7797000</v>
      </c>
      <c r="G6" s="5" t="n">
        <v>-4077000</v>
      </c>
      <c r="I6" s="5" t="n">
        <v>-11082000</v>
      </c>
      <c r="K6" s="5" t="n">
        <v>-11915000</v>
      </c>
      <c r="M6" s="5" t="n">
        <v>-16867000</v>
      </c>
      <c r="O6" s="5" t="n">
        <v>-13824000</v>
      </c>
      <c r="Q6" s="5" t="n">
        <v>-13754000</v>
      </c>
    </row>
    <row r="7" spans="1:21">
      <c r="A7" s="4" t="s">
        <v>117</v>
      </c>
      <c r="C7" s="5" t="n">
        <v>-5272000</v>
      </c>
      <c r="E7" s="5" t="n">
        <v>-7774000</v>
      </c>
      <c r="G7" s="5" t="n">
        <v>-4056000</v>
      </c>
      <c r="I7" s="5" t="n">
        <v>-11057000</v>
      </c>
      <c r="K7" s="5" t="n">
        <v>-11884000</v>
      </c>
      <c r="M7" s="5" t="n">
        <v>-16847000</v>
      </c>
      <c r="O7" s="5" t="n">
        <v>-13198000</v>
      </c>
      <c r="Q7" s="5" t="n">
        <v>-13723000</v>
      </c>
      <c r="S7" s="5" t="n">
        <v>-28159000</v>
      </c>
      <c r="T7" s="5" t="n">
        <v>-55652000</v>
      </c>
      <c r="U7" s="5" t="n">
        <v>-50358000</v>
      </c>
    </row>
    <row r="8" spans="1:21">
      <c r="A8" s="4" t="s">
        <v>92</v>
      </c>
      <c r="B8" s="4" t="s">
        <v>377</v>
      </c>
      <c r="C8" s="5" t="n">
        <v>-1442000</v>
      </c>
      <c r="E8" s="5" t="n">
        <v>-1442000</v>
      </c>
      <c r="G8" s="5" t="n">
        <v>-1442000</v>
      </c>
      <c r="I8" s="5" t="n">
        <v>-1380000</v>
      </c>
      <c r="K8" s="5" t="n">
        <v>-1380000</v>
      </c>
      <c r="M8" s="5" t="n">
        <v>-1380000</v>
      </c>
      <c r="O8" s="5" t="n">
        <v>-1380000</v>
      </c>
      <c r="Q8" s="5" t="n">
        <v>-1378000</v>
      </c>
    </row>
    <row r="9" spans="1:21">
      <c r="A9" s="4" t="s">
        <v>606</v>
      </c>
      <c r="C9" s="6" t="n">
        <v>-6714000</v>
      </c>
      <c r="E9" s="6" t="n">
        <v>-9216000</v>
      </c>
      <c r="G9" s="6" t="n">
        <v>-5498000</v>
      </c>
      <c r="I9" s="6" t="n">
        <v>-12437000</v>
      </c>
      <c r="K9" s="6" t="n">
        <v>-13264000</v>
      </c>
      <c r="M9" s="6" t="n">
        <v>-18227000</v>
      </c>
      <c r="O9" s="6" t="n">
        <v>-14578000</v>
      </c>
      <c r="Q9" s="6" t="n">
        <v>-15101000</v>
      </c>
      <c r="S9" s="6" t="n">
        <v>-32799000</v>
      </c>
      <c r="T9" s="6" t="n">
        <v>-60136000</v>
      </c>
      <c r="U9" s="6" t="n">
        <v>-54054000</v>
      </c>
    </row>
    <row r="10" spans="1:21">
      <c r="A10" s="4" t="s">
        <v>607</v>
      </c>
      <c r="C10" s="4" t="s">
        <v>608</v>
      </c>
      <c r="E10" s="4" t="s">
        <v>609</v>
      </c>
      <c r="G10" s="4" t="s">
        <v>608</v>
      </c>
      <c r="I10" s="4" t="s">
        <v>610</v>
      </c>
      <c r="K10" s="4" t="s">
        <v>611</v>
      </c>
      <c r="M10" s="4" t="s">
        <v>612</v>
      </c>
      <c r="O10" s="4" t="s">
        <v>613</v>
      </c>
      <c r="Q10" s="4" t="s">
        <v>614</v>
      </c>
      <c r="S10" s="4" t="s">
        <v>97</v>
      </c>
      <c r="T10" s="8" t="n">
        <v>-1.95</v>
      </c>
      <c r="U10" s="8" t="n">
        <v>-2.07</v>
      </c>
    </row>
    <row r="11" spans="1:21"/>
    <row r="12" spans="1:21">
      <c r="A12" s="4" t="s">
        <v>95</v>
      </c>
      <c r="B12" s="4" t="s">
        <v>580</v>
      </c>
    </row>
    <row r="13" spans="1:21">
      <c r="A13" s="4" t="s">
        <v>377</v>
      </c>
      <c r="B13" s="4" t="s">
        <v>615</v>
      </c>
    </row>
  </sheetData>
  <mergeCells count="14">
    <mergeCell ref="A1:B2"/>
    <mergeCell ref="C1:R1"/>
    <mergeCell ref="S1:U1"/>
    <mergeCell ref="C2:D2"/>
    <mergeCell ref="E2:F2"/>
    <mergeCell ref="G2:H2"/>
    <mergeCell ref="I2:J2"/>
    <mergeCell ref="K2:L2"/>
    <mergeCell ref="M2:N2"/>
    <mergeCell ref="O2:P2"/>
    <mergeCell ref="Q2:R2"/>
    <mergeCell ref="A11:T11"/>
    <mergeCell ref="B12:T12"/>
    <mergeCell ref="B13:T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4"/>
    <col customWidth="1" max="5" min="5" width="16"/>
  </cols>
  <sheetData>
    <row r="1" spans="1:5">
      <c r="A1" s="1" t="s">
        <v>616</v>
      </c>
      <c r="B1" s="2" t="s">
        <v>617</v>
      </c>
      <c r="C1" s="2" t="s">
        <v>319</v>
      </c>
      <c r="E1" s="2" t="s">
        <v>1</v>
      </c>
    </row>
    <row r="2" spans="1:5">
      <c r="B2" s="2" t="s">
        <v>618</v>
      </c>
      <c r="C2" s="2" t="s">
        <v>321</v>
      </c>
      <c r="D2" s="2" t="s">
        <v>320</v>
      </c>
      <c r="E2" s="2" t="s">
        <v>2</v>
      </c>
    </row>
    <row r="3" spans="1:5">
      <c r="A3" s="4" t="s">
        <v>125</v>
      </c>
    </row>
    <row r="4" spans="1:5">
      <c r="A4" s="4" t="s">
        <v>331</v>
      </c>
      <c r="E4" s="6" t="n">
        <v>1634000</v>
      </c>
    </row>
    <row r="5" spans="1:5">
      <c r="A5" s="4" t="s">
        <v>619</v>
      </c>
    </row>
    <row r="6" spans="1:5">
      <c r="A6" s="4" t="s">
        <v>620</v>
      </c>
      <c r="C6" s="4" t="s">
        <v>621</v>
      </c>
    </row>
    <row r="7" spans="1:5">
      <c r="A7" s="4" t="s">
        <v>622</v>
      </c>
    </row>
    <row r="8" spans="1:5">
      <c r="A8" s="4" t="s">
        <v>623</v>
      </c>
      <c r="B8" s="6" t="n">
        <v>1081000</v>
      </c>
    </row>
    <row r="9" spans="1:5">
      <c r="A9" s="4" t="s">
        <v>624</v>
      </c>
      <c r="B9" s="4" t="s">
        <v>625</v>
      </c>
    </row>
    <row r="10" spans="1:5">
      <c r="A10" s="4" t="s">
        <v>626</v>
      </c>
      <c r="B10" s="4" t="s">
        <v>627</v>
      </c>
    </row>
    <row r="11" spans="1:5">
      <c r="A11" s="4" t="s">
        <v>628</v>
      </c>
    </row>
    <row r="12" spans="1:5">
      <c r="A12" s="4" t="s">
        <v>381</v>
      </c>
      <c r="D12" s="5" t="n">
        <v>1051258</v>
      </c>
    </row>
    <row r="13" spans="1:5">
      <c r="A13" s="4" t="s">
        <v>331</v>
      </c>
      <c r="D13" s="6" t="n">
        <v>4304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4</v>
      </c>
      <c r="B1" s="2" t="s">
        <v>1</v>
      </c>
    </row>
    <row r="2" spans="1:4">
      <c r="B2" s="2" t="s">
        <v>2</v>
      </c>
      <c r="C2" s="2" t="s">
        <v>30</v>
      </c>
      <c r="D2" s="2" t="s">
        <v>76</v>
      </c>
    </row>
    <row r="3" spans="1:4">
      <c r="A3" s="4" t="s">
        <v>125</v>
      </c>
    </row>
    <row r="4" spans="1:4">
      <c r="A4" s="4" t="s">
        <v>126</v>
      </c>
      <c r="B4" s="6" t="n">
        <v>58000</v>
      </c>
      <c r="C4" s="6" t="n">
        <v>1000</v>
      </c>
      <c r="D4" s="6" t="n">
        <v>1002000</v>
      </c>
    </row>
    <row r="5" spans="1:4">
      <c r="A5" s="4" t="s">
        <v>127</v>
      </c>
    </row>
    <row r="6" spans="1:4">
      <c r="A6" s="4" t="s">
        <v>126</v>
      </c>
      <c r="B6" s="5" t="n">
        <v>58000</v>
      </c>
      <c r="C6" s="5" t="n">
        <v>1000</v>
      </c>
      <c r="D6" s="5" t="n">
        <v>1002000</v>
      </c>
    </row>
    <row r="7" spans="1:4">
      <c r="A7" s="4" t="s">
        <v>101</v>
      </c>
    </row>
    <row r="8" spans="1:4">
      <c r="A8" s="4" t="s">
        <v>126</v>
      </c>
      <c r="B8" s="5" t="n">
        <v>827000</v>
      </c>
      <c r="C8" s="5" t="n">
        <v>677000</v>
      </c>
      <c r="D8" s="5" t="n">
        <v>513000</v>
      </c>
    </row>
    <row r="9" spans="1:4">
      <c r="A9" s="4" t="s">
        <v>128</v>
      </c>
    </row>
    <row r="10" spans="1:4">
      <c r="A10" s="4" t="s">
        <v>126</v>
      </c>
      <c r="C10" s="5" t="n">
        <v>311000</v>
      </c>
      <c r="D10" s="5" t="n">
        <v>352000</v>
      </c>
    </row>
    <row r="11" spans="1:4">
      <c r="A11" s="4" t="s">
        <v>129</v>
      </c>
    </row>
    <row r="12" spans="1:4">
      <c r="A12" s="4" t="s">
        <v>126</v>
      </c>
      <c r="D12" s="6" t="n">
        <v>161000</v>
      </c>
    </row>
    <row r="13" spans="1:4">
      <c r="A13" s="4" t="s">
        <v>130</v>
      </c>
    </row>
    <row r="14" spans="1:4">
      <c r="A14" s="4" t="s">
        <v>126</v>
      </c>
      <c r="B14" s="6" t="n">
        <v>827000</v>
      </c>
      <c r="C14" s="5" t="n">
        <v>365000</v>
      </c>
    </row>
    <row r="15" spans="1:4">
      <c r="A15" s="4" t="s">
        <v>131</v>
      </c>
    </row>
    <row r="16" spans="1:4">
      <c r="A16" s="4" t="s">
        <v>126</v>
      </c>
      <c r="C16" s="6" t="n">
        <v>1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6</v>
      </c>
    </row>
    <row r="3" spans="1:4">
      <c r="A3" s="3" t="s">
        <v>133</v>
      </c>
    </row>
    <row r="4" spans="1:4">
      <c r="A4" s="4" t="s">
        <v>117</v>
      </c>
      <c r="B4" s="6" t="n">
        <v>-28159000</v>
      </c>
      <c r="C4" s="6" t="n">
        <v>-55652000</v>
      </c>
      <c r="D4" s="6" t="n">
        <v>-50358000</v>
      </c>
    </row>
    <row r="5" spans="1:4">
      <c r="A5" s="3" t="s">
        <v>134</v>
      </c>
    </row>
    <row r="6" spans="1:4">
      <c r="A6" s="4" t="s">
        <v>116</v>
      </c>
      <c r="B6" s="5" t="n">
        <v>3363000</v>
      </c>
      <c r="C6" s="5" t="n">
        <v>4898000</v>
      </c>
      <c r="D6" s="5" t="n">
        <v>6702000</v>
      </c>
    </row>
    <row r="7" spans="1:4">
      <c r="A7" s="4" t="s">
        <v>135</v>
      </c>
      <c r="B7" s="5" t="n">
        <v>2463000</v>
      </c>
      <c r="C7" s="5" t="n">
        <v>1535000</v>
      </c>
      <c r="D7" s="5" t="n">
        <v>1041000</v>
      </c>
    </row>
    <row r="8" spans="1:4">
      <c r="A8" s="4" t="s">
        <v>136</v>
      </c>
      <c r="B8" s="5" t="n">
        <v>1000</v>
      </c>
      <c r="C8" s="5" t="n">
        <v>14000</v>
      </c>
      <c r="D8" s="5" t="n">
        <v>2000</v>
      </c>
    </row>
    <row r="9" spans="1:4">
      <c r="A9" s="3" t="s">
        <v>137</v>
      </c>
    </row>
    <row r="10" spans="1:4">
      <c r="A10" s="4" t="s">
        <v>33</v>
      </c>
      <c r="B10" s="5" t="n">
        <v>-4883000</v>
      </c>
      <c r="C10" s="5" t="n">
        <v>954000</v>
      </c>
      <c r="D10" s="5" t="n">
        <v>-2481000</v>
      </c>
    </row>
    <row r="11" spans="1:4">
      <c r="A11" s="4" t="s">
        <v>34</v>
      </c>
      <c r="B11" s="5" t="n">
        <v>-16913000</v>
      </c>
      <c r="C11" s="5" t="n">
        <v>-8832000</v>
      </c>
      <c r="D11" s="5" t="n">
        <v>-1824000</v>
      </c>
    </row>
    <row r="12" spans="1:4">
      <c r="A12" s="4" t="s">
        <v>35</v>
      </c>
      <c r="B12" s="5" t="n">
        <v>-109000</v>
      </c>
      <c r="C12" s="5" t="n">
        <v>4000</v>
      </c>
      <c r="D12" s="5" t="n">
        <v>64000</v>
      </c>
    </row>
    <row r="13" spans="1:4">
      <c r="A13" s="4" t="s">
        <v>44</v>
      </c>
      <c r="B13" s="5" t="n">
        <v>-550000</v>
      </c>
      <c r="C13" s="5" t="n">
        <v>-600000</v>
      </c>
      <c r="D13" s="5" t="n">
        <v>0</v>
      </c>
    </row>
    <row r="14" spans="1:4">
      <c r="A14" s="4" t="s">
        <v>138</v>
      </c>
      <c r="B14" s="5" t="n">
        <v>278000</v>
      </c>
      <c r="C14" s="5" t="n">
        <v>-325000</v>
      </c>
      <c r="D14" s="5" t="n">
        <v>12000</v>
      </c>
    </row>
    <row r="15" spans="1:4">
      <c r="A15" s="4" t="s">
        <v>48</v>
      </c>
      <c r="B15" s="5" t="n">
        <v>-3308000</v>
      </c>
      <c r="C15" s="5" t="n">
        <v>-3521000</v>
      </c>
      <c r="D15" s="5" t="n">
        <v>3278000</v>
      </c>
    </row>
    <row r="16" spans="1:4">
      <c r="A16" s="4" t="s">
        <v>49</v>
      </c>
      <c r="B16" s="5" t="n">
        <v>-3036000</v>
      </c>
      <c r="C16" s="5" t="n">
        <v>3684000</v>
      </c>
      <c r="D16" s="5" t="n">
        <v>-523000</v>
      </c>
    </row>
    <row r="17" spans="1:4">
      <c r="A17" s="4" t="s">
        <v>50</v>
      </c>
      <c r="B17" s="5" t="n">
        <v>263000</v>
      </c>
      <c r="C17" s="5" t="n">
        <v>1215000</v>
      </c>
      <c r="D17" s="5" t="n">
        <v>769000</v>
      </c>
    </row>
    <row r="18" spans="1:4">
      <c r="A18" s="4" t="s">
        <v>51</v>
      </c>
      <c r="B18" s="5" t="n">
        <v>18470000</v>
      </c>
      <c r="C18" s="5" t="n">
        <v>3400000</v>
      </c>
      <c r="D18" s="5" t="n">
        <v>1097000</v>
      </c>
    </row>
    <row r="19" spans="1:4">
      <c r="A19" s="4" t="s">
        <v>52</v>
      </c>
      <c r="B19" s="5" t="n">
        <v>-7195000</v>
      </c>
      <c r="C19" s="5" t="n">
        <v>12849000</v>
      </c>
      <c r="D19" s="5" t="n">
        <v>5603000</v>
      </c>
    </row>
    <row r="20" spans="1:4">
      <c r="A20" s="4" t="s">
        <v>139</v>
      </c>
      <c r="B20" s="5" t="n">
        <v>-675000</v>
      </c>
      <c r="C20" s="5" t="n">
        <v>1051000</v>
      </c>
      <c r="D20" s="5" t="n">
        <v>-52000</v>
      </c>
    </row>
    <row r="21" spans="1:4">
      <c r="A21" s="4" t="s">
        <v>55</v>
      </c>
      <c r="B21" s="5" t="n">
        <v>204000</v>
      </c>
      <c r="C21" s="5" t="n">
        <v>-265000</v>
      </c>
      <c r="D21" s="5" t="n">
        <v>651000</v>
      </c>
    </row>
    <row r="22" spans="1:4">
      <c r="A22" s="4" t="s">
        <v>140</v>
      </c>
      <c r="B22" s="5" t="n">
        <v>-39786000</v>
      </c>
      <c r="C22" s="5" t="n">
        <v>-39591000</v>
      </c>
      <c r="D22" s="5" t="n">
        <v>-36019000</v>
      </c>
    </row>
    <row r="23" spans="1:4">
      <c r="A23" s="3" t="s">
        <v>141</v>
      </c>
    </row>
    <row r="24" spans="1:4">
      <c r="A24" s="4" t="s">
        <v>142</v>
      </c>
      <c r="B24" s="5" t="n">
        <v>-1501000</v>
      </c>
      <c r="C24" s="5" t="n">
        <v>-9324000</v>
      </c>
      <c r="D24" s="5" t="n">
        <v>-9047000</v>
      </c>
    </row>
    <row r="25" spans="1:4">
      <c r="A25" s="4" t="s">
        <v>143</v>
      </c>
      <c r="B25" s="5" t="n">
        <v>-1491000</v>
      </c>
      <c r="C25" s="5" t="n">
        <v>533000</v>
      </c>
      <c r="D25" s="5" t="n">
        <v>598000</v>
      </c>
    </row>
    <row r="26" spans="1:4">
      <c r="A26" s="4" t="s">
        <v>144</v>
      </c>
      <c r="B26" s="5" t="n">
        <v>-2992000</v>
      </c>
      <c r="C26" s="5" t="n">
        <v>-8791000</v>
      </c>
      <c r="D26" s="5" t="n">
        <v>-8449000</v>
      </c>
    </row>
    <row r="27" spans="1:4">
      <c r="A27" s="3" t="s">
        <v>145</v>
      </c>
    </row>
    <row r="28" spans="1:4">
      <c r="A28" s="4" t="s">
        <v>146</v>
      </c>
      <c r="B28" s="5" t="n">
        <v>30450000</v>
      </c>
      <c r="C28" s="5" t="n">
        <v>45195000</v>
      </c>
      <c r="D28" s="5" t="n">
        <v>19235000</v>
      </c>
    </row>
    <row r="29" spans="1:4">
      <c r="A29" s="4" t="s">
        <v>147</v>
      </c>
      <c r="B29" s="5" t="n">
        <v>1576000</v>
      </c>
      <c r="C29" s="5" t="n">
        <v>59000</v>
      </c>
      <c r="D29" s="5" t="n">
        <v>18203000</v>
      </c>
    </row>
    <row r="30" spans="1:4">
      <c r="A30" s="4" t="s">
        <v>148</v>
      </c>
      <c r="B30" s="5" t="n">
        <v>526000</v>
      </c>
      <c r="C30" s="5" t="n">
        <v>540000</v>
      </c>
      <c r="D30" s="5" t="n">
        <v>608000</v>
      </c>
    </row>
    <row r="31" spans="1:4">
      <c r="A31" s="4" t="s">
        <v>149</v>
      </c>
      <c r="B31" s="5" t="n">
        <v>31000</v>
      </c>
      <c r="C31" s="5" t="n">
        <v>138000</v>
      </c>
      <c r="D31" s="5" t="n">
        <v>298000</v>
      </c>
    </row>
    <row r="32" spans="1:4">
      <c r="A32" s="4" t="s">
        <v>150</v>
      </c>
      <c r="B32" s="5" t="n">
        <v>-4279000</v>
      </c>
      <c r="C32" s="5" t="n">
        <v>-4139000</v>
      </c>
      <c r="D32" s="5" t="n">
        <v>-3352000</v>
      </c>
    </row>
    <row r="33" spans="1:4">
      <c r="A33" s="4" t="s">
        <v>151</v>
      </c>
      <c r="B33" s="5" t="n">
        <v>-139000</v>
      </c>
      <c r="C33" s="5" t="n">
        <v>0</v>
      </c>
      <c r="D33" s="5" t="n">
        <v>-13000</v>
      </c>
    </row>
    <row r="34" spans="1:4">
      <c r="A34" s="4" t="s">
        <v>152</v>
      </c>
      <c r="B34" s="5" t="n">
        <v>28165000</v>
      </c>
      <c r="C34" s="5" t="n">
        <v>41793000</v>
      </c>
      <c r="D34" s="5" t="n">
        <v>34979000</v>
      </c>
    </row>
    <row r="35" spans="1:4">
      <c r="A35" s="4" t="s">
        <v>153</v>
      </c>
      <c r="B35" s="5" t="n">
        <v>-14613000</v>
      </c>
      <c r="C35" s="5" t="n">
        <v>-6589000</v>
      </c>
      <c r="D35" s="5" t="n">
        <v>-9489000</v>
      </c>
    </row>
    <row r="36" spans="1:4">
      <c r="A36" s="4" t="s">
        <v>154</v>
      </c>
      <c r="B36" s="5" t="n">
        <v>61412000</v>
      </c>
      <c r="C36" s="5" t="n">
        <v>68001000</v>
      </c>
      <c r="D36" s="5" t="n">
        <v>77490000</v>
      </c>
    </row>
    <row r="37" spans="1:4">
      <c r="A37" s="4" t="s">
        <v>155</v>
      </c>
      <c r="B37" s="5" t="n">
        <v>46799000</v>
      </c>
      <c r="C37" s="5" t="n">
        <v>61412000</v>
      </c>
      <c r="D37" s="5" t="n">
        <v>68001000</v>
      </c>
    </row>
    <row r="38" spans="1:4">
      <c r="A38" s="3" t="s">
        <v>156</v>
      </c>
    </row>
    <row r="39" spans="1:4">
      <c r="A39" s="4" t="s">
        <v>157</v>
      </c>
      <c r="B39" s="5" t="n">
        <v>6000</v>
      </c>
      <c r="C39" s="5" t="n">
        <v>0</v>
      </c>
      <c r="D39" s="5" t="n">
        <v>0</v>
      </c>
    </row>
    <row r="40" spans="1:4">
      <c r="A40" s="3" t="s">
        <v>158</v>
      </c>
    </row>
    <row r="41" spans="1:4">
      <c r="A41" s="4" t="s">
        <v>159</v>
      </c>
      <c r="B41" s="5" t="n">
        <v>658000</v>
      </c>
      <c r="C41" s="5" t="n">
        <v>1565000</v>
      </c>
      <c r="D41" s="5" t="n">
        <v>4673000</v>
      </c>
    </row>
    <row r="42" spans="1:4">
      <c r="A42" s="4" t="s">
        <v>160</v>
      </c>
      <c r="B42" s="5" t="n">
        <v>0</v>
      </c>
      <c r="C42" s="5" t="n">
        <v>562000</v>
      </c>
      <c r="D42" s="5" t="n">
        <v>100000</v>
      </c>
    </row>
    <row r="43" spans="1:4">
      <c r="A43" s="4" t="s">
        <v>161</v>
      </c>
      <c r="B43" s="6" t="n">
        <v>319000</v>
      </c>
      <c r="C43" s="6" t="n">
        <v>0</v>
      </c>
      <c r="D4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2</v>
      </c>
      <c r="B1" s="2" t="s">
        <v>1</v>
      </c>
    </row>
    <row r="2" spans="1:4">
      <c r="B2" s="2" t="s">
        <v>2</v>
      </c>
      <c r="C2" s="2" t="s">
        <v>30</v>
      </c>
      <c r="D2" s="2" t="s">
        <v>76</v>
      </c>
    </row>
    <row r="3" spans="1:4">
      <c r="A3" s="4" t="s">
        <v>101</v>
      </c>
    </row>
    <row r="4" spans="1:4">
      <c r="A4" s="4" t="s">
        <v>163</v>
      </c>
      <c r="B4" s="6" t="n">
        <v>827000</v>
      </c>
      <c r="C4" s="6" t="n">
        <v>677000</v>
      </c>
      <c r="D4" s="6" t="n">
        <v>513000</v>
      </c>
    </row>
    <row r="5" spans="1:4">
      <c r="A5" s="4" t="s">
        <v>125</v>
      </c>
    </row>
    <row r="6" spans="1:4">
      <c r="A6" s="4" t="s">
        <v>163</v>
      </c>
      <c r="B6" s="6" t="n">
        <v>58000</v>
      </c>
      <c r="C6" s="6" t="n">
        <v>1000</v>
      </c>
      <c r="D6" s="6" t="n">
        <v>100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6:54:09Z</dcterms:created>
  <dcterms:modified xmlns:dcterms="http://purl.org/dc/terms/" xmlns:xsi="http://www.w3.org/2001/XMLSchema-instance" xsi:type="dcterms:W3CDTF">2017-07-14T16:54:09Z</dcterms:modified>
</cp:coreProperties>
</file>